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Business Organization and Natur" sheetId="7" r:id="rId7"/>
    <s:sheet name="Going Concern and Management Pl" sheetId="8" r:id="rId8"/>
    <s:sheet name="Summary of Significant Accounti" sheetId="9" r:id="rId9"/>
    <s:sheet name="Secured Convertible Promissory " sheetId="10" r:id="rId10"/>
    <s:sheet name="Notes Payable" sheetId="11" r:id="rId11"/>
    <s:sheet name="Income Taxes" sheetId="12" r:id="rId12"/>
    <s:sheet name="Commitments and Contingencies" sheetId="13" r:id="rId13"/>
    <s:sheet name="Stockholders' Deficiency" sheetId="14" r:id="rId14"/>
    <s:sheet name="Related Party Transactions" sheetId="15" r:id="rId15"/>
    <s:sheet name="Subsequent Events" sheetId="16" r:id="rId16"/>
    <s:sheet name="Summary of Significant Accoun17" sheetId="17" r:id="rId17"/>
    <s:sheet name="Summary of Significant Accoun18" sheetId="18" r:id="rId18"/>
    <s:sheet name="Income Taxes (Tables)" sheetId="19" r:id="rId19"/>
    <s:sheet name="Stockholders' Deficiency (Table" sheetId="20" r:id="rId20"/>
    <s:sheet name="Going Concern and Management 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ecured Convertible Promissor27" sheetId="27" r:id="rId27"/>
    <s:sheet name="Notes Payable (Details Narrativ" sheetId="28" r:id="rId28"/>
    <s:sheet name="Income Taxes (Details)" sheetId="29" r:id="rId29"/>
    <s:sheet name="Income Taxes (Details 1)" sheetId="30" r:id="rId30"/>
    <s:sheet name="Income Taxes (Details 2)" sheetId="31" r:id="rId31"/>
    <s:sheet name="Income Taxes (Details Narrative" sheetId="32" r:id="rId32"/>
    <s:sheet name="Commitments and Contingencies (" sheetId="33" r:id="rId33"/>
    <s:sheet name="Stockholders' Deficiency (Detai" sheetId="34" r:id="rId34"/>
    <s:sheet name="Stockholders' Deficiency (Det35" sheetId="35" r:id="rId35"/>
    <s:sheet name="Related Party Transactions (Det" sheetId="36" r:id="rId36"/>
  </s:sheets>
  <s:definedNames/>
  <s:calcPr calcId="124519" calcMode="auto" fullCalcOnLoad="1"/>
</s:workbook>
</file>

<file path=xl/sharedStrings.xml><?xml version="1.0" encoding="utf-8"?>
<sst xmlns="http://schemas.openxmlformats.org/spreadsheetml/2006/main" uniqueCount="400">
  <si>
    <t>Document and Entity Information - USD ($)</t>
  </si>
  <si>
    <t>12 Months Ended</t>
  </si>
  <si>
    <t>Dec. 31, 2014</t>
  </si>
  <si>
    <t>Jun. 22, 2015</t>
  </si>
  <si>
    <t>Jun. 30, 2014</t>
  </si>
  <si>
    <t>Document And Entity Information</t>
  </si>
  <si>
    <t>Entity Registrant Name</t>
  </si>
  <si>
    <t>NUVEL HOLDINGS,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3</t>
  </si>
  <si>
    <t>Current assets:</t>
  </si>
  <si>
    <t>Cash</t>
  </si>
  <si>
    <t>Deferred financing costs, net</t>
  </si>
  <si>
    <t>Total assets</t>
  </si>
  <si>
    <t>Current liabilities:</t>
  </si>
  <si>
    <t>Accounts payable</t>
  </si>
  <si>
    <t>Accounts payable - related parties</t>
  </si>
  <si>
    <t>Accrued interest</t>
  </si>
  <si>
    <t>Accrued payroll and related expenses</t>
  </si>
  <si>
    <t>Other accrued expenses</t>
  </si>
  <si>
    <t>Notes payable</t>
  </si>
  <si>
    <t>Convertible notes payable- net of debt discount of $665 and $0 as of December 31, 2014 and December 31, 2013, respectively</t>
  </si>
  <si>
    <t>Derivative liabilities</t>
  </si>
  <si>
    <t>Total current liabilities</t>
  </si>
  <si>
    <t>Long-term liabilities:</t>
  </si>
  <si>
    <t>Convertible notes payable - net of current portion and debt discount of $0 and $72,119 as of December 31, 2014 and December 31, 2013, respectively</t>
  </si>
  <si>
    <t>Total Liabilities</t>
  </si>
  <si>
    <t>Commitments and Contingencies</t>
  </si>
  <si>
    <t>Stockholders' deficiency:</t>
  </si>
  <si>
    <t>Preferred stock, $0.001 par value; 15,000,000 shares authorized; 3,813,274 shares issued and outstanding in the following classes</t>
  </si>
  <si>
    <t>Series A Preferred stock, $0.60 stated value; 7,150,000 shares authorized; 25,000 and 641,668 shares issued and outstanding (aggregate liquidation preferences of $30,868 and $822,026) as of December 31, 2014 and 2013, respectively</t>
  </si>
  <si>
    <t>Series B Preferred stock, $.001 par value; 2,000,000 shares authorized; 549,795 and 0 shares issued and outstanding (aggregate liquidation preferences of $3,389,620 and $0) as of December 31, 2014 and 2013</t>
  </si>
  <si>
    <t>Series C Preferred stock, $.001 par value; 2,000,000 shares authorized; 1,471,121 and 0 shares issued and outstanding (aggregate liquidation preferences of $9,363,109 and $0) as of December 31, 2014 and 2013, respectively</t>
  </si>
  <si>
    <t>Series D Preferred stock, $.001 par value; 2,000,000 shares authorized; 1,767,358 and 0 shares issued and outstanding as of December 31, 2014 and December 31, 2013</t>
  </si>
  <si>
    <t>Common stock, $0.001 par value; 100,000,000 shares authorized; 14,934,033 and 12,218,040 shares issued and outstanding as of December 31, 2014 and 2013</t>
  </si>
  <si>
    <t>Additional paid in capital</t>
  </si>
  <si>
    <t>Accumulated deficit</t>
  </si>
  <si>
    <t>Total stockholders' deficiency</t>
  </si>
  <si>
    <t>Total liabilities and stockholders' deficiency</t>
  </si>
  <si>
    <t>CONDENSED CONSOLIDATED BALANCE SHEETS (Parenthetical) - USD ($)</t>
  </si>
  <si>
    <t>Convertible notes payable- net of debt discount</t>
  </si>
  <si>
    <t>Convertible notes payable - net of current portion and debt discount</t>
  </si>
  <si>
    <t>Preferred stock, par value</t>
  </si>
  <si>
    <t>Preferred stock, shares authorized</t>
  </si>
  <si>
    <t>Preferred stock, shares issued</t>
  </si>
  <si>
    <t>Preferred stock, shares outstanding</t>
  </si>
  <si>
    <t>Series A Preferred Stock Stated Value</t>
  </si>
  <si>
    <t>Series A Preferred Stock, shares authorized</t>
  </si>
  <si>
    <t>Series A Preferred Stock, shares issued</t>
  </si>
  <si>
    <t>Series A Preferred Stock, shares outstanding</t>
  </si>
  <si>
    <t>Series A Preferred Stock, aggregate liquidation preference</t>
  </si>
  <si>
    <t>Series B Preferred Stock, par value</t>
  </si>
  <si>
    <t>$ .001</t>
  </si>
  <si>
    <t>Series B Preferred Stock, shares authorized</t>
  </si>
  <si>
    <t>Series B Preferred Stock, shares issued</t>
  </si>
  <si>
    <t>Series B Preferred Stock, shares outstanding</t>
  </si>
  <si>
    <t>Series B Preferred Stock, aggregate liquidation preference</t>
  </si>
  <si>
    <t>Series C Preferred Stock, par value</t>
  </si>
  <si>
    <t>Series C Preferred Stock, shares authorized</t>
  </si>
  <si>
    <t>Series C Preferred Stock, shares issued</t>
  </si>
  <si>
    <t>Series C Preferred Stock, shares outstanding</t>
  </si>
  <si>
    <t>Series C Preferred Stock, aggregate liquidation preference</t>
  </si>
  <si>
    <t>Series D Preferred Stock, par value</t>
  </si>
  <si>
    <t>Series D Preferred Stock, shares authorized</t>
  </si>
  <si>
    <t>Series D Preferred Stock, shares issued</t>
  </si>
  <si>
    <t>Series D Preferred Stock, shares outstanding</t>
  </si>
  <si>
    <t>Common stock, par value</t>
  </si>
  <si>
    <t>Common stock, shares authorized</t>
  </si>
  <si>
    <t>Common stock, shares issued</t>
  </si>
  <si>
    <t>Common stock, shares outstanding</t>
  </si>
  <si>
    <t>CONDENSED CONSOLIDATED STATEMENTS OF OPERATIONS - USD ($)</t>
  </si>
  <si>
    <t>Condensed Consolidated Statements Of Operations</t>
  </si>
  <si>
    <t>Revenue</t>
  </si>
  <si>
    <t>Operating expenses:</t>
  </si>
  <si>
    <t>Marketing and promotion</t>
  </si>
  <si>
    <t>Payroll and benefits</t>
  </si>
  <si>
    <t>General and administrative</t>
  </si>
  <si>
    <t>Research and development</t>
  </si>
  <si>
    <t>Loss on write-off of capitalized software costs</t>
  </si>
  <si>
    <t>Total operating expenses</t>
  </si>
  <si>
    <t>Operating loss</t>
  </si>
  <si>
    <t>Other income (expense)</t>
  </si>
  <si>
    <t>Interest expense</t>
  </si>
  <si>
    <t>Amortization of debt discount</t>
  </si>
  <si>
    <t>Amortization of deferred financing costs</t>
  </si>
  <si>
    <t>Change in fair value of derivative liabilities</t>
  </si>
  <si>
    <t>Gain on settlement of accounts payable and accrued expenses</t>
  </si>
  <si>
    <t>Gain on settlement of accounts payable - related parties</t>
  </si>
  <si>
    <t>Loss on extinguishment of debt</t>
  </si>
  <si>
    <t>Total other expense (income)</t>
  </si>
  <si>
    <t>Net loss</t>
  </si>
  <si>
    <t>Preferred stock contractual dividends</t>
  </si>
  <si>
    <t>Net loss available to common stock holders</t>
  </si>
  <si>
    <t>Net loss per common share: basic and diluted</t>
  </si>
  <si>
    <t>Weighted average number of common shares outstanding: basic and diluted</t>
  </si>
  <si>
    <t>CONSOLIDATED STATEMENTS OF CHANGES IN SHAREHOLDERS' EQUITY - USD ($)</t>
  </si>
  <si>
    <t>Preferred Stock Series A</t>
  </si>
  <si>
    <t>Series B Preferred Stock</t>
  </si>
  <si>
    <t>Series C Preferred Stock</t>
  </si>
  <si>
    <t>Series D Preferred Stock</t>
  </si>
  <si>
    <t>Common Stock</t>
  </si>
  <si>
    <t>Common Stock Issuable</t>
  </si>
  <si>
    <t>Additional Paid-In Capital</t>
  </si>
  <si>
    <t>Accumulated Deficit</t>
  </si>
  <si>
    <t>Total</t>
  </si>
  <si>
    <t>Beginning Balance, Shares at Dec. 31, 2012</t>
  </si>
  <si>
    <t>Beginning Balance, Amount at Dec. 31, 2012</t>
  </si>
  <si>
    <t>Stock based compensation, Shares</t>
  </si>
  <si>
    <t>Stock based compensation, Amount</t>
  </si>
  <si>
    <t>Common Stock issued for services rendered, Shares</t>
  </si>
  <si>
    <t>Common Stock issued for services rendered, Amount</t>
  </si>
  <si>
    <t>Net Income/Loss</t>
  </si>
  <si>
    <t>Ending Balance, Shares at Dec. 31, 2013</t>
  </si>
  <si>
    <t>Ending Balance, Amount at Dec. 31, 2013</t>
  </si>
  <si>
    <t>Conversion from Series A Preferred stock to Series B Preferred stock, Shares</t>
  </si>
  <si>
    <t>Conversion from Series A Preferred stock to Series B Preferred stock, Amount</t>
  </si>
  <si>
    <t>Conversion from Series A Preferred stock to Series C Preferred stock, Shares</t>
  </si>
  <si>
    <t>Conversion from Series A Preferred stock to Series C Preferred stock, Amount</t>
  </si>
  <si>
    <t>Series A Preferred stock issued to settle accounts payable. Shares</t>
  </si>
  <si>
    <t>Series A Preferred stock issued to settle accounts payable. Amount</t>
  </si>
  <si>
    <t>Common stock issued to settle outstanding accounts payable and accrued expenses, Shares</t>
  </si>
  <si>
    <t>Common stock issued to settle outstanding accounts payable and accrued expenses, Amount</t>
  </si>
  <si>
    <t>Common stock &amp; warrants issued to settled accounts payable- related parties, Shares</t>
  </si>
  <si>
    <t>Common stock &amp; warrants issued to settled accounts payable- related parties, Amount</t>
  </si>
  <si>
    <t>Conversion of notes payable, convertible notes payable and accrued interest into Series B Preferred stock, Shares</t>
  </si>
  <si>
    <t>Conversion of notes payable, convertible notes payable and accrued interest into Series B Preferred stock, Amount</t>
  </si>
  <si>
    <t>Conversion of notes payable, convertible notes payable and accrued interest into Series C Preferred stock, Shares</t>
  </si>
  <si>
    <t>Conversion of notes payable, convertible notes payable and accrued interest into Series C Preferred stock, Amount</t>
  </si>
  <si>
    <t>Common stock issued in connection with conversion of convertible notes payable into Series B and Series C Preferred stock, Shares</t>
  </si>
  <si>
    <t>Common stock issued in connection with conversion of convertible notes payable into Series B and Series C Preferred stock, Amount</t>
  </si>
  <si>
    <t>Series D Preferred stock issued in connection with a convertible note payable amendment, Shares</t>
  </si>
  <si>
    <t>Series D Preferred stock issued in connection with a convertible note payable amendment, Amount</t>
  </si>
  <si>
    <t>Common stock issued in coneection with extension of notes payable maturity dates, Shares</t>
  </si>
  <si>
    <t>Common stock issued in coneection with extension of notes payable maturity dates, Amount</t>
  </si>
  <si>
    <t>Warrants Issued with New Bridge Notes, Amount</t>
  </si>
  <si>
    <t>Modification of warrants with conversion of notes payable and convertible notes payable into Series B and Series C preferred stock, Amount</t>
  </si>
  <si>
    <t>Officer contributions in connection with settlements of accounts payable, Shares</t>
  </si>
  <si>
    <t>Officer contributions in connection with settlements of accounts payable, Amount</t>
  </si>
  <si>
    <t>Ending Balance, Shares at Dec. 31, 2014</t>
  </si>
  <si>
    <t>Ending Balance, Amount at Dec. 31, 2014</t>
  </si>
  <si>
    <t>CONDENSED CONSOLIDATED STATEMENTS OF CASH FLOWS - USD ($)</t>
  </si>
  <si>
    <t>Cash flows from operating activities:</t>
  </si>
  <si>
    <t>Adjustments to reconcile net loss to net cash used in operating activities:</t>
  </si>
  <si>
    <t>Stock-based compensation</t>
  </si>
  <si>
    <t>Gain on non-cash settlement of accounts payable and accrued expenses</t>
  </si>
  <si>
    <t>Gain on non-cash settlement of accounts payable - related parties</t>
  </si>
  <si>
    <t>Changes in operating assets and liabilities:</t>
  </si>
  <si>
    <t>Prepaid expenses</t>
  </si>
  <si>
    <t>Net cash used in operating activities</t>
  </si>
  <si>
    <t>Net Cash From Investing Activities</t>
  </si>
  <si>
    <t>Cash Flows From Financing Activities:</t>
  </si>
  <si>
    <t>Proceeds from issuance of convertible debt</t>
  </si>
  <si>
    <t>Proceeds from issuance of notes payable</t>
  </si>
  <si>
    <t>Advances from related party</t>
  </si>
  <si>
    <t>Net cash provided by financing activities</t>
  </si>
  <si>
    <t>Net increase (decrease) in cash</t>
  </si>
  <si>
    <t>Cash, beginning of the period</t>
  </si>
  <si>
    <t>Cash, end of the period</t>
  </si>
  <si>
    <t>Non-Cash Investing and Financing Activities:</t>
  </si>
  <si>
    <t>Convertible notes payable issued to settle accounts payable</t>
  </si>
  <si>
    <t>Convertible notes payable issued to settle accounts payable- related parties</t>
  </si>
  <si>
    <t>Series A preferred stock issued to settle accounts payable</t>
  </si>
  <si>
    <t>Common stock issued to settle accounts payable and accrued expenses</t>
  </si>
  <si>
    <t>Common stock and warrants issued to settle accounts payable - related parties</t>
  </si>
  <si>
    <t>Series D preferred stock issued with Series D preferred shares issued in conjunction with convertible debt refinancing</t>
  </si>
  <si>
    <t>Notes payable and accrued interest converted into Series B preferred stock</t>
  </si>
  <si>
    <t>Notes payable and accrued interest converted into Series C preferred stock</t>
  </si>
  <si>
    <t>Convertible Notes payable and accrued interest converted into Preferred B stock</t>
  </si>
  <si>
    <t>Convertible Notes payable and accrued interest converted into Preferred C stock</t>
  </si>
  <si>
    <t>Warrants issued with New Bridge convertible notes</t>
  </si>
  <si>
    <t>Note payable issued to settle accrued expenses</t>
  </si>
  <si>
    <t>Debt discount in conjunction with notes payable refinancing</t>
  </si>
  <si>
    <t>Common stock issued with conversion of convertible notes payable into Series B preferred stock</t>
  </si>
  <si>
    <t>Officer contributions in conjunction with settlements of accounts payable</t>
  </si>
  <si>
    <t>Business Organization and Nature of Operations</t>
  </si>
  <si>
    <t>Notes to Financial Statements</t>
  </si>
  <si>
    <t>Note 1. Business Organization and Nature of Operations</t>
  </si>
  <si>
    <t>Nuvel Holdings,
Inc. (the "Company) designs, develops and markets Data Acceleration solutions that are built for the purpose of accelerating
and optimizing the flow of information across Enterprise networks. The Companys products are deployed by its
customers throughout their network infrastructures to improve the performance of their networks and reduce network costs, while
enhancing network speed and optimization.</t>
  </si>
  <si>
    <t>Going Concern and Management Plans</t>
  </si>
  <si>
    <t>Note 2. Going Concern and Management Plans</t>
  </si>
  <si>
    <t xml:space="preserve">The
accompanying consolidated financial statements have been prepared on a going concern basis, which contemplates the realization
of assets and the satisfaction of liabilities in the normal course of business. As of December 31, 2014, the Company had
a working capital deficiency of $2,885,184 and a stockholders deficiency of $2,885,184. Furthermore, as of the date
of this report, the Company has $275,000 and $973,244 notes payable and convertible notes payable, respectively, that have matured
and are in default. The Company has not generated any material revenues and incurred net losses since inception.
These matter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s primary source of operating funds since inception has been note financings. Subsequent to December 31, 2014,
the Company secured additional debt financing in the form of Notes Payable aggregating $262,000. The Company expects
that its current cash on hand will fund its operations only through June 2015. The Company currently intends to raise additional
capital through private placements of debt and equity securities. The Company needs to raise additional capital in order to be
able to accomplish its business plan objectives. The Company is continuing its efforts to secure additional funds through
debt or equity instruments due to the impending lack of funds. Management believes that it will be successful in obtaining
additional financing based on its limited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On
October 24, 2014, the Company entered into a letter of intent (the Letter of Intent) with OrangeHook, Inc., (Orange
Hook) a Minnesota corporation. Pursuant to the Letter of Intent, the Company and OrangeHook will merge or combine their
assets, with the Company as the surviving corporation (the Transaction). The anticipated closing date is to be on
or before June 30, 2015 (the Closing). As a result of the intended business combination, the Company will acquire
all of the equity or assets of OrangeHook subject to the terms of the Letter of Intent. The Company will issue common stock to
the shareholders of OrangeHook such that after the Transaction (and prior to any financing at the time of the Transaction), OrangeHook
shareholders will own approximately 85% of the Company and the preTransaction Nuvel shareholders will own approximately 15% of
the Company, which is subject to adjustment by negotiation of the
parties. Pursuant to the Letter of Intent, OrangeHook provided $419,249 as bridge financing to the Company, in the form of an
unsecured loan to assist the Company in completing the necessary filings with the SEC to become current in its reporting. Conditions
to Closing include that the Company be current in its SEC reports, that each of the financings set forth in the Letter of Intent
have occurred and that any necessary shareholder approval has been obtained. There can be no assurance that the Transaction will
be successfully completed. </t>
  </si>
  <si>
    <t>Summary of Significant Accounting Policies</t>
  </si>
  <si>
    <t>Note 3. Summary of Significant Accounting Policies</t>
  </si>
  <si>
    <t>Principles
of Consolidation The
accompanying consolidated financial statements include the accounts of the Company and its wholly-owned subsidiary, Nuvel, Inc.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ese estimates. The Companys
significant estimates and assumptions include amortization, the fair value of the Companys stock, debt discount, derivative
liabilities, and the valuation allowance relating to the Companys deferred tax assets. Concentrations
of Credit Risk The
Company maintains its cash accounts at financial institutions which are insured by the Federal Deposit Insurance Corporation (FDIC).
At times, the Company has deposits in excess of federally insured limits. Cash The
Company considers all highly liquid investments with an original maturity of three months or less when purchased to be cash
equivalents. As of December 31, 2014 and 2013, the Company did not have any cash equivalents.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ppropriate allowances for returns and discounts are recorded concurrent with revenue recognition. Revenue
has been de minimus to date. All of the revenue earned by the Company consisted of revenue pertaining to the Companys
mobile application product. In March 2013, due to a lack of funding, the Company could no longer support the mobile
application product, and the Company did not generate any revenues subsequent to March 2013. Advertising Advertising
costs are charged to operations as incurred. For the years ended December 31, 2014 and 2013, the Company did not incur any advertising
costs. Research
and Development Research
and development expenses are charged to operations as incurred. For the years ended December 31, 2014 and 2013, the
Company incurred research and development expenses of $8,271 and $51,625, respectively. Capitalized
Software Costs Software
development costs incurred subsequent to establishing technological feasibility through general release of the software products
are capitalized. Capitalized costs are amortized on a straight-line basis over the economic lives of the related products
which are generally three years. The Company's Wide Area Network ("WAN") product has not reached technological feasibility
and, therefore, no costs associated with its development were capitalized. The Companys mobile application product
reached technological feasibility in October 2011. The Company had recorded capitalized software costs aggregating $68,560
as of December 31, 2012. In March 2013, due to a lack of funding, the Company could no longer support the mobile application
product. The Company wrote off the entire balance of its capitalized costs, which was recorded as Loss on write-off
of capitalized software costs in the consolidated statement of operations. Income
Taxes The
Company recognizes deferred tax assets and liabilities for the expected future tax consequences of items that have been included
or excluded in the financial statements or tax returns. Deferred tax assets or liabilities are determined of the basis of
the difference between the tax basis or assets or liabilities and their respective financial reporting amounts ("temporary
differences") at enacted tax rates in effect for the years in which the temporary differences are expected to reverse. The
Company classifies interest expense and any related penalties related to income tax uncertainties as a component of income tax
expense. No interest or penalties have been recognized as of and for the years ended December 31, 2014 or 2013. Management
has evaluated and concluded that there were no material uncertain tax positions requiring recognition in the Companys consolidated
financial statements as of December 31, 2014 or 2013. The Company does not expect any significant changes in its unrecognized
tax benefits within twelve months of the reporting date.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4 and 2013,
respectively, are as follows:
December
31,
2014 2013
Warrants to purchase common stock 9,124,718 6,285,016
Series A Convertible Preferred Stock 25,000 641,668
Series B Convertible Preferred Stock 10,995,900 -
Series C Convertible Preferred Stock 29,422,420 -
Series D Convertible Preferred Stock 1,767,358
Convertible Notes 7,209,463 962,963
Totals 58,544,859 7,889,647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ccordingly, as of December 31, 2014 and 2013, since the Company's preferred shares do not feature any redemption
within the holders' control or conditional redemption features not within the Company's control, all issuances of preferred stock
are presented as a component of consolidated stockholders deficiency. Convertible
Instruments Generally
Accepted Accounting Principles in the United States of America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For
instruments in which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i) require physical settlement or net-share settlement or (ii) provide the
Company with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issued in connection with convertible note financing arrangements
and in connection with the Share Exchange Agreement. The Company evaluated the common stock purchase warrants to assess their
proper classification in the consolidated balance sheet as of December 31, 2014 and 2013 using the applicable classification criteria
enumerated under U.S. GAAP.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Fair
Value of Financial Instruments The
carrying amounts of cash, accounts payable, accrued expenses, and notes payable approximate fair value due to the short-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inancial
liabilities as of December 31, 2014 and 2013 measured at fair value on a recurring basis are summarized below:
December
31, 2014 Quoted prices in active markets for identical assets (Level 1) Significant other observable inputs (Level 2) Significant unobservable inputs (Level 3)
Derivative conversion features and
warrant liabilities $ - $ - $ - $ -
December
31, 2013 Quoted prices in active markets for identical assets (Level 1) Significant other observable inputs (Level 2) Significant unobservable inputs (Level 3)
Derivative
conversion features and warrant liabilities $ 719,806 $ - $ - $ 719,806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y management based on changes in estimates or assumptions
and recorded as appropriate. The
derivative liabilities are measured at fair value using a compound option model that includes characteristics of both a binomial
lattice and Black-Scholes formula and are classified within Level 3 of the valuation hierarchy. 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solidated statements of operations. For
the years ended December 31, 2014 and 2013, there were no transfers in or out of Level 3 from other levels in the fair value hierarchy. The
significant assumptions and valuation methods that the Company used to determine the fair value of the derivative liabilities
at December 31, 2014 and 2013 are as follows:
December 31,
2014 2013
Risk free interest rate 0.04-1.65 % 0.36-1.75 %
Dividend yield 0.00 % 0.00 %
Volatility 34.00-66.39 % 46.00-88.00 %
Expected lives in years 0.27-4.42 0.39-5.13
Weighted average fair value per warrant $ 0.00 $ 0.0001-0.134 The
following table sets forth a summary of the changes in the fair value of the Companys Level 3 financial liabilities that
are measured at fair value on a recurring basis:
Year
Ended December
31, 2014 Year
Ended December
31, 2013
Balance-beginning of period $ 719,806 $ 2,028,561
Aggregate fair value of derivatives issued with extinguishment
of convertible notes payable 135,289
Change in fair value of derivative liabilities included
in the Loss on extinguishment of debt 109,335
Change in fair value of derivative
liabilities (964,430
) (1,308,755
)
Balance-end of period $ - $ 719,806 The value of the derivative
conversion features and warrant liabilities were de minimus as of December 31, 2014 due to a decline in the fair value of the Company's
common stock, as of December 31, 2014. The significant assumptions
and valuation methods that the Company used to determine the fair value and the change in fair value of the derivative financial
instruments are discussed in Note 5. Recent
Accounting Pronouncements In
May 2014, the Financial Accounting Standards Board issued
Accounting Standards Update 2014-09, Revenue from Contracts with Customers Amendments
in this Update create Topic 606, Revenue from Contracts with Customers, Revenue Recognition, Revenue Recognition-Construction-Type and Production-Type Contracts, Other Assets and Deferred Costs-Contracts with Customers. In
June 2014, the Financial Accounting Standards Board issued
Accounting Standards Update 2014-10, Development Stage Entities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also remove paragraph 810-10-15-16, which states that a development stage entity does not meet the condition in
paragraph 810-10-15-14(a) to be a variable interest entity (VIE) if (1) the entity can demonstrate that the equity invested in
the legal entity is sufficient to permit it to finance the activities it is currently engaged in and (2) the entitys governing
documents and contractual arrangements allow additional equity investments. Under the amendments, all entities within the scope
of the Variable Interest Entities Subsections of Subtopic 810-10, Consolidation-Overall, would be required to evaluate whether
the total equity investment at risk is sufficient using the guidance provided in paragraphs 810-10-25-45 through 25-47, which
requires both qualitative and quantitative evaluations. This Accounting Standards Update is the final version of Proposed
Accounting Standards Update 2013-320-Development Stage Entities (Topic 915), which has been deleted. In
June 2014, the Financial Accounting Standards Board issued
Accounting Standards Update 2014-12, Compensation- Stock Compensation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proposed amendments would apply to reporting entities that grant their employees
share-based payments in which the terms of the award provide that a performance target could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The amendments in this Update are effective for annual
periods and interim periods within those annual periods beginning after December 15, 2015, and early adoption is permitted. In
August 2014, the Financial Accounting Standards Board issued Accounting Standards Update 2014-15, Presentation of Financial
Statements-Going Concern. In
April 2015, the Financial Accounting Standards Board issued Accounting Standards Update 2015-03, Interest-Imputation of Interest.
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solidated financial statements, except as disclosed.</t>
  </si>
  <si>
    <t>Secured Convertible Promissory Notes</t>
  </si>
  <si>
    <t>Note 4. Secured Convertible Promissory Notes</t>
  </si>
  <si>
    <t>Amendment
to November 2012 Notes In
April 2014, the Company entered into an amendment to the Subscription Agreement the convertible notes issued on November 21, 2012
in the principal amount of $520,000 (November 2012 Notes). The maturity date of the notes was extended
from May 21, 2014 to April 8, 2015, with an additional extension at the option of the investors. In exchange for extending
the maturity date, the Company modified the following terms of the Subscription Agreement:
● The
combined principal of $520,000, accrued interest of $71,660 and additional default interest of $44,589 on the original note
was modified to a new principal balance of $636,249.
● The
conversion price of the notes was reduced from $0.54 to $0.18. The increase in the fair value of the note conversion liability
was $135,289.
● The notes will automatically convert
into common stock if no event of default occurs and if during any 20 trading days (i) the average daily trading volume is
at least $50,000, (ii) the closing price of the stock is at least 250% of the conversion price and (iii) all conversion shares
are registered for resale or are eligible for resale without restriction under Rule 144.
● The warrants issued were increased
from 462,963 to 1,800,412 and the exercise price of the warrants was reduced from $0.70 to $0.25. The increase in the fair
value of the warrants was $107,803.
● 1,767,358 shares of Series D Preferred
Stock, which is convertible to common stock on a 1-for-1 basis, were issued with a fair value of $318,124. The
Series D Preferred shares were each valued at $0.18, which was the same value as a common share since the characteristics
were equivalent to those of common shares. In
accordance with ASC 470-50-40-10, since the present value of the cash flows under the new debt instrument was at least ten percent
different from the present value of the remaining cash flows under the terms of the original debt instrument, the Company accounted
for the amendment to the Subscription Agreement of the November 2012 Notes as a debt extinguishment. Accordingly, the
Company wrote off the remaining debt discount and deferred financing costs on the original loan of $21,714 and $6,245, respectively,
and Company recorded a $633,765 loss on extinguishment of debt in the consolidated statement of operations. June
2014 Notes On
June 9, 2014, the Company entered into a subscription agreement for a Secured Convertible Promissory Note (the June 2014
Note) in the aggregate principal amount of $50,000 which was received by the Company on June 11, 2014. The June 2014 Note
bears interest at 10% per annum and matures on June 11, 2015. The June 2014 Note is collateralized by all of the assets of the
Company, the holder of the June 2014 Note has a first priority security interest, a lien upon and right of set¬off against
all of the Companys assets. The
June 2014 Note has a conversion price of $0.18 per share, subject to downward adjustment to 80% of the average closing stock price
for the 5 previous days if that average closing price is less than the conversion price. If the investor converts the note into
common shares, the Company may not have enough authorized shares to settle the note conversion. The Company follows
a sequencing policy for which in the event partial reclassification of contracts subject to ASC 815-40-25 is necessary, due to
the Companys inability to demonstrate it has sufficient authorized shares, shares will be allocated on the basis of the
earliest issuance date of potentially dilutive instruments with the earliest grants receiving first allocation of shares. The
June 2014 Note also contains a provision to lower the exercise price to any subsequent common stock issuance at a lower price,
if any convertible debt subsequently issued has a lower conversion price or if any options or warrants have lower exercise prices.
The Company determined that the conversion feature of the June 2014 Note did not contain fixed settlement provisions because the
conversion price can be adjusted based on new issuances, and accordingly, the Company recorded the note conversion feature as
a liability and mark to market the derivative to fair value each reporting period. At the time the note was issued,
the conversion feature value was de minimus as the common stock value on that date was less than $0.01 per share. As
of December 31, 2014, the fair value of the note conversion feature value and common stock were de minimus. The
note holders also received five year warrants to purchase 138,889 shares of its common stock at an exercise price of $0.25 per
share. The warrants contain a provision to lower the exercise price to any subsequent common stock issuance at a lower
price, if any convertible debt subsequently issued has a lower conversion price or if any options or warrants have lower exercise
prices. The Company determined that the warrants did not contain fixed settlement provisions and the Company was required to record
the warrants as liabilities and mark to market all such derivatives to fair value each reporting period. At the time of note issuance,
the warrants were valued at $145, which was recorded as a debt discount to be amortized over the life of the note. As
of December 31, 2014, the fair value of the warrants and common stock were de minimus. New
Bridge Notes Between
June and October 2014, the Company issued $433,210 in New Bridge convertible notes (New Bridge Notes) to noteholders
and Series A Preferred Stockholders who decided to invest at least 15% of their original investments in the New Bridge Notes.
Of the $433,960 in New Bridge Notes issued, $272,750 resulted from the receipt of cash and the other $160,460 resulted from the
conversion of accounts payable (see Conversion of Accounts Payable into Convertible Notes Conversion
of Accounts Payable into Convertible Notes In
April 2014, the Company reached settlement agreements with a law firm on $146,055 of outstanding accounts payable. The Company
issued the law firm a $138,555 convertible bridge note bearing interest at 8% and maturing in one year. The note converts into
common stock at the option of the holder of such note at $0.18 per share and will automatically convert at 90% of the share price
of the qualified securities if a qualified financing of $2 million occurs. Since the contingent note conversion feature was determined
to be indexed to the Companys equity in accordance with ASC 815-40-15-7A and 815-40-15-7C, the Company determined that derivative
treatment wasnt required. The Company also agreed to pay the law firm $25,000 at a later date contingent upon
the Company receiving the first $1 million in gross proceeds from a future bridge note or other qualified offering. A
loss on settlement of accounts payable of $17,500 was recorded in the consolidated statement of operations. In
May 2014, the Company reached a settlement agreement with a law firm on $49,613 in outstanding accounts payable. The Company issued
the law firm a $39,690 convertible bridge note bearing interest at 8% and maturing in one year. The note converts into common
stock at the option of the holder of such note at $0.18 per share and will automatically convert at 90% of the share price of
the qualified securities if a qualified financing of $2 million occurs. Since the contingent note conversion feature was determined
to be indexed to the Companys equity in accordance with ASC 815-40-15-7A and 815-40-15-7C, the Company determined that derivative
treatment wasnt warranted. The Company agreed to pay the remaining balance of $9,922 in accounts payable a later
date contingent upon the Company receiving the first $1 million in gross proceeds from a future bridge note or $2 million a future
qualified offering, as defined. In
July 2014, the Company reached a settlement agreement with a consultant on $160,460 of outstanding accounts payable by issuing
a $125,000 convertible New Bridge Note and a warrant to purchase 347,222 shares of common stock with a five year term at an exercise
price of $0.25. Such amounts are included in the  New Bridge Notes New Bridge Notes Waiver
and Conversion into Series B and Series C Preferred Stock Between
June and September 2014, certain investors of the convertible notes which were sold previously during February 2010 through December
2011 signed a waiver and amendment agreement to convert their convertible promissory notes and their accrued interest into Series
B Preferred Stock. The terms of the waiver and amendment agreement were as follows:
● In exchange for waiving their default
rights and default interest, the investors each received an additional one-time interest accrual of 24% of the face value
of their respective notes over the entire term of the notes. In total, the investors received an additional one-time
interest accrual of $679,897.
● The principal and accrued interest
on each promissory note converted into Series B Preferred Stock at a conversion price of $5.00. In total, $810,000
of principal and $1,022,413 in accrued interest converted into 366,484 shares of Series B Preferred Stock with a fair value
of $1,606,971. The Series B Preferred shares were each valued between $3.95 and $4.95 based on a liquidation preference
model.
● The exercise price of the 892,929 warrants
(including 842,109 derivative warrants) attached to the convertible notes was reduced to $0.30 per share, and the expiration
date of the warrants was changed to June 1, 2019. The increase in the fair value of the warrants was $662.
● The Company issued 150,000 shares of
common stock with a fair value of $3,900, based on a liquidation preference model, to induce the investors to convert their
notes. In
accordance with ASC 470-50-15-2, since the debt converted into equity on terms that do not represent the exercise of a conversion
right contained in the terms of the debt at issuance, the Company accounted for the convertible promissory note conversion as debt
extinguishments. Accordingly, the Company recorded a $740,916 loss on extinguishment of debt in the consolidated statement
of operations. Between
June and September 2014, certain investors of the notes which were sold previously during February 2010 through December 2011
signed a waiver and amendment agreement to convert their convertible promissory notes and accrued interest into Series C Preferred
Stock and to invest at least 15% of their original investment in a New Bridge Note. The terms of the waiver and amendment
agreement were as follows:
● In exchange for waiving their default
rights and default interest, the investors each received a additional one-time interest accrual of 30% of the face value of
their respective notes over the entire term of the notes. In total, the investors received an additional one-time
interest accrual of $1,937,252.
● The principal and accrued interest
on each promissory note converted into Series C Preferred Stock at a conversion price of $3.6923. In total, $2,010,000
of principal and $2,746,858 in accrued interest converted into 1,288,320 shares of Series C Preferred Stock with a fair value
of $5,644,760. The Series C Preferred shares were each valued between $4.10 and $5.15 based on a liquidation preference
model.
● The exercise price of the 2,136,787
derivative warrants attached to the convertible notes was reduced to $0.25 per share, and the expiration date of the warrants
was changed to June 1, 2019. The increase in the fair value of the warrants was $917.
● The Company issued 625,000 shares of
common stock valued at $0 to induce the investors to convert their notes. In
accordance with ASC 470-50-15-2, since the debt converted into equity on terms that do not represent the exercise of a conversion
right contained in the terms of the debt at issuance, the Company accounted for the convertible promissory note conversions as debt
extinguishments. Accordingly, the Company recorded a $2,544,172 loss on extinguishment of debt in the consolidated
statement of operations. During
the years ended December 31, 2014 and 2013, the Company recognized $51,143 and $222,518 in amortization of the debt discount relating
to convertible notes payable. During
the years ended December 31, 2014 and 2013, the Company marked the warrants and derivative conversion feature to fair value and
recorded gains of $650,790 and $826,560 respectively, relating to the change in fair value of derivative liabilities issued in
connection with the convertible notes.</t>
  </si>
  <si>
    <t>Notes Payable</t>
  </si>
  <si>
    <t>Note 5. Notes Payable</t>
  </si>
  <si>
    <t>Conversion
of Accounts Payable into Notes Payable In
March 2014, the Company issued a note payable for $40,000 to settle a contract with a consulting company which was previously
accrued. The note bears no interest unless an event of default occurs, in which the interest rate would adjust to the
lesser of 1.5% per month or the maximum permitted under applicable law. The first $20,000 of the note payable is due
upon the Company raising at least $500,000 in gross proceeds in a subsequent bridge note offering, and the other $20,000 of the
note payable is due upon the Company raising at least $750,000 in gross proceeds in a subsequent bridge note offering. As of the
date of this report, the Company has not raised the required gross proceeds in the bridge offering to pay back any portion of
the note. Amendments
to Notes In
August 2014, the Company entered into an amendment to a note subscription agreement with an investor with a note principal amount
of $175,000. The Company agreed to pay back the investor $100,000 in principal within five business days after the
Company raises gross proceeds of at least $2 million in securities offerings, and the Company agreed to pay back the investors
the remaining $75,000 in principal within five business days after the Company raises gross proceeds of at least $3 million securities
offerings, but in no event later than December 31, 2014. As of the date of this filing, the note has not been repaid. In
exchange for extending the maturity dates, the Company modified the following terms of the subscription agreement:
● The
investor received 8% additional interest retroactive to the original note issuance dates. The retroactive interest
totaled $51,666. In addition, the investor will accrue an additional 8% interest on the note until the note is
repaid.
● A
total of 250,000 shares of common stock valued at $0 was issued to the investor. In
accordance with ASC 470-50-40-10, since the present value of the cash flows under the new debt instrument was at least ten percent
different from the present value of the remaining cash flows under the terms of the original debt instrument, the Company accounted
for the amendment to the note subscription agreement as a debt extinguishment. Accordingly, the Company recorded a
$51,666 loss on extinguishment of debt in the consolidated statement of operations. In
August 2014, the Company entered into an amendment to a note subscription agreement with an investor with a note principal amount
of $100,000. The Company agreed to pay back the investor $60,000 in principal within five business days after the Company
raises gross proceeds of at least $2 million in securities offerings, and the Company agreed to pay back the investors the remaining
$40,000 in principal within five business days after the Company raises gross proceeds of at least $3 million securities offerings,
but in no event later than December 31, 2014. As of the date of this filing, the note has not been repaid. In
exchange for extending the maturity dates, the Company modified the following terms of the subscription agreement:
● The
investor received 8% additional interest retroactive to the original note issuance dates. The retroactive interest
totaled $16,088. In addition, the investor will accrue an additional 8% interest on the note until the note is
repaid.
● A
total of 125,000 shares of common stock valued at $0 were issuable to the investor. In February 2015, the investor
was issued 125,000 shares. In
accordance with ASC 470-50-40-10, since the present value of the cash flows under the new debt instrument was not at least ten
percent different from the present value of the remaining cash flows under the terms of the original debt instrument, the Company
accounted for the amendment to the note subscription agreement as a debt modification. Accordingly, the Company recorded
a debt discount of $16,088 in the consolidated balance sheet. Waiver
and Conversion into Series B and Series C Preferred Stock In
June and July 2014, investors signed waiver and amendment agreements to convert notes payable and accrued interest into Series
C Preferred Stock, and to invest at least 15% of the original investments in New Bridge Notes. The terms of the waiver
and amendment agreement were as follows:
● In
exchange for waiving default rights and default interest, the investors received an additional one-time interest accrual of
30% of the face value of his note over the entire term of the note. The additional one-time interest accrual was
$142,767.
● The
$300,000 principal and $199,956 accrued interest on the investors promissory note converted into 135,405 shares of Series
C Preferred Stock at a conversion price of $3.6923. The fair value of the Series C Preferred Stock was $606,317. The
Series C Preferred shares were each valued between $4.10 and $5.15 based on a liquidation preference model.
● A
total of 350,000 shares of common stock valued at $0 were issued to the investors. In
accordance with ASC 470-50-15-2, since the debt converted into equity on terms that do not represent the exercise of a conversion
right contained in the terms of the debt at issuance, the Company accounted for the promissory note conversions as debt extinguishments.
Accordingly, the Company recorded a $249,127 loss on extinguishment of debt in the consolidated statement of operations In
July 2014, an investor signed a waiver and amendment agreement to convert his notes payable and accrued interest into Series B
Preferred Stock. The terms of the waiver and amendment agreement were as follows:
● In
exchange for waiving his default rights and default interest, the investor received an additional one time interest accrual
of 24% of the face value of their respective notes over the entire term of the notes. The additional one-time interest accrual
was $237,350.
● The
principal and accrued interest on each promissory note converted into Series B Preferred Stock at a conversion price of $5.00. $390,000
of principal and $316,552 in accrued interest converted into 141,311 shares of Series B Preferred Stock with a fair value
of $558,178. The Series B Preferred shares were each valued at $3.60 since each Series B Preferred share can convert
into 20 common shares, and each common share was valued at $0.18. The Series B Preferred shares were each valued at $3.95
based on a liquidation preference model.
● The
exercise price of the 2,039,000 warrants (including 2,000,000 derivative warrants) attached to the convertible notes was reduced
to $0.30 per share, and the expiration date of the warrants was changed to June 1, 2019. The increase in the fair
value of the warrants was $0. In
accordance with ASC 470-50-15-2, since the debt converted into equity on terms that do not represent the exercise of a conversion
right contained in the terms of the debt at issuance, the Company accounted for the promissory note conversions as debt extinguishments.
Accordingly, the Company recorded a $88,976 loss on extinguishment of debt in the consolidated statement of operations Unsecured
Bridge Loan (see Note 2) OrangeHook
entered into a Letter of Intent with the Company and provided $157,249 as bridge financing to the Company at various dates between
October 21, 2014 and December 22, 2014, in the form of unsecured loans. The loans bear interest at 2% per annum and
mature in one year. During
the years ended December 31, 2014 and 2013, the Company recognized $16,088 and $11,197 in amortization of the debt discount relating
to notes payable, respectively. During
the years ended December 31, 2014 and 2013, the Company marked the warrants and derivative conversion feature to fair value and
recorded gains of $313,640 and $482,195, respectively, relating to the change in fair value of derivative liabilities issued in
connection with the notes payable.</t>
  </si>
  <si>
    <t>Income Taxes</t>
  </si>
  <si>
    <t>Note 6. Income Taxes</t>
  </si>
  <si>
    <t>The tax effects of temporary differences that give rise to deferred
tax assets as of December 31, 2014 and 2013 are presented below:
Deferred Tax Assets: 2014 2013
Accrued Interest $ 109,000 $ 487,000
Derivative Liabilities - 287,000
Net operating loss carryforward 1,936,000 3,311,000
Total deferred tax asset 2,045,000 4,085,000
Valuation allowance (2,045,000 ) (4,085,000 )
Deferred tax asset, net of valuation allowance $ - $ -
Change in valuation allowance $ ( 2,040,000 ) $ (6,000 ) A reconciliation of the statutory federal income tax rate to the
Companys effective tax rate is as follows:
For the year ended December 31, 2014
For the year ended December 31, 2013
U.S. statutory federal rate (34.0 )% 34.0 %
State income taxes, net of federal tax benefit (5.8 )% 5.8 %
Gain on settlement of accounts payable with accrued expenses (7.1 )% - %
Loss on extinguishment of debt 43.2 % - %
Section 382 NOL limitation 44.5 % - %
Write-off of prior year deferred tax assests 16.7 % - %
Stock compensation - % 40.6 %
Other permanent differences (7.0) % 1.3 %
Change in valuation allowance (50.5 )% (81.7 )%
Income tax provision (benefit) - % - %
For the year ended December 31, 2014
For the year ended December 31, 2013
Federal
Current $ - $ -
Deferred 1,748,000 5,000
State and local
Current - -
Deferred 292,000 1,000
Change in valuation allowance (2,040,000 ) (6,000 )
Income tax provision (benefit) $ - $ - The Company assesses the likelihood that deferred tax assets will
be realized. To the extent that realization is not likely, a valuation allowance is established. Based upon the Companys
losses since inception, management believes that it is more likely than not that future benefits of deferred tax assets will not
be realized. The Company is required to file income tax returns in U.S. federal
and various state jurisdictions. The Company has not yet filed its federal and state income tax returns for the period
from January 20, 2010 (inception) through December 31, 2010 and for the years ended December 31, 2011, 2012, 2013 and 2014, respectively.
These returns will be subject to examination by tax authorities when filed. At December 31, 2014 and 2013, the
Company had approximately $4,900,000 and $8,300,000, respectively, of federal and state net operating loss
carryovers that may be available to offset future taxable income. The Company will not be able to utilize
these carryovers until the related tax returns are filed. The net operating loss carryovers, if not utilized,
will expire 20 years from the date that the losses were incurred. In accordance with Section 382 of the Internal
Revenue Code, the usage of the Company's net operating loss carryfowards are subject to annual limitations due to greater
than 50% ownership changes. The Section 382 limitation that became effective in 2014 has resulted in (a) approximately
$4,400,000 of federal net operating losses not being realized, and (b) the write-off of approximately $1,800,000 of net
operating loss deferred tax assets.</t>
  </si>
  <si>
    <t>Note 7. Commitments and Contingencies</t>
  </si>
  <si>
    <t xml:space="preserve">Services
Agreement On March
11, 2014, the Company signed a services agreement with Richard Resnick to provide services equivalent to a Chief Executive Officer.
The Company agreed to pay Mr. Resnick $25,000 per month in bimonthly installments. Either party is entitled to terminate the services
agreement by providing the other party 15 days written notice of such desired termination. As of December 31, 2014, the Company
owed Mr. Resnick $180,000 under the services agreement, which included as accounts payable in the accompanying consolidated balance
sheet. Operating
Lease The
Company leased office space in Los Gatos, California pursuant to a month-to-month lease at a monthly rate of $1,100. In
March 2013, the Company terminated the lease. In April
2014, the Company leased a satellite office in Los Gatos, California at a variable monthly rate based on office usage. Rent
expense amounted to $1,369 and $3,200 for the years ended December 31, 2014 and 2013, respectively. Litigations,
Claims and Assessments In the normal
course of business, the Company may be involved in legal proceedings, claims and assessments arising in the ordinary course of
business. Such matters are subject to many uncertainties, and outcomes are not predictable with assurance. There are no such matters
as of December 31, 2014. As of December
31, 2014 and through the date of this report, the Company has not filed certain federal and state income and payroll tax returns
nor has it paid the payroll tax amounts and related interest and penalties relating to such returns. Amounts due under these
returns have been accrued as a component of accrued payroll and related expenses as of December 31, 2014. </t>
  </si>
  <si>
    <t>Stockholders' Deficiency</t>
  </si>
  <si>
    <t>Note 8. Stockholders' Deficiency</t>
  </si>
  <si>
    <t xml:space="preserve">Authorized
Capital The
Company is authorized to issue up to 100,000,000 shares of common stock, $0.001 par value. The holders of the Companys common
stock are entitled to one vote per share. The Company is authorized to issue up to 15,000,000 shares of preferred stock,
$0.001 par value. Common
Stock In
January 2013, the Company entered into an agreement with a consultant to investor relations services to the Company for a period
of six months. Pursuant to the agreement, the Company agreed to issue the consultant 150,000 shares of common stock as compensation
for services provided. The Company determined that the estimated fair value of the common stock was more readily determinable
than the fair value of the services rendered. Pursuant to the agreement, the shares were fully vested and non-forfeitable at the
time of issuance. Accordingly, during the year ended December 31, 2013, the Company recorded $60,000 of stock compensation
expense related to this agreement, which was recorded as general and administrative expense in the accompanying consolidated statement
of operations. In
January 2013, the Company entered into a consultant retainer agreement with a consultant to retain the services of the consultant
on a non-exclusive basis. Pursuant to the agreement, the Company agreed to issue the consultant 10,000 shares of common stock
as compensation for services provided. The Company determined that the estimated fair value of the common stock was more
readily determinable than the fair value of the services rendered. Pursuant to the agreement, the shares were fully vested and
non-forfeitable at the time of issuance. Accordingly, during the year ended December 31, 2013, the Company recorded
$4,000 of stock compensation expense related to this agreement, which was recorded as general and administrative expense in the
accompanying consolidated statement of operations. In
May 2013, the Company entered into an agreement with a consultant to provide marketing, communications and lead generation program
services to the Company. Pursuant to the agreement, the Company agreed to pay the consultant a one-time non-refundable
retainer of 10,000 shares of common stock. The Company determined that the estimated fair value of the common stock was
more readily determinable than the fair value of the services rendered. During the year ended December 31, 2013, the Company recorded
$4,000 of stock compensation expense related to this agreement, which was recorded as general and administrative expense in the
accompanying consolidated statement of operations. Preferred
Stock Subscription Agreement The
Company has designated 7,150,000 shares of its authorized preferred stock with par value of $.001 per share as Series A Preferred
Stock (Series A Preferred). The holders of the Series A Preferred shall be entitled to cumulative dividends
at the rate of 8% of the Original Purchase Price per annum (as defined below). In the event of any liquidation, dissolution
or winding-up of the Company, the assets of the Company shall be distributed first to the holders of Series A Preferred an
amount per share of Series A Preferred equal the sum of (i) two times the original purchase price and (ii) any declared and unpaid
dividends, which shall be paid in cash. Each holder of shares of Series A Preferred shall be entitled to one vote for each whole
share of Common Stock into which such shares of Series A Preferred could be converted. At the option of the holder,
the outstanding shares of Series A Preferred are convertible into shares of Common Stock at the rate which is calculated by dividing
the Original Purchase Price by the Conversion Price of $0.60 per share within thirty six months after the original issue date
(the Conversion Rate). The Series A Preferred Stock will automatically convert into shares of the Company's
common stock at the Conversion Rate (1) on the third anniversary of the original issuance date or (2) if the Company's average
stock price is $1.20 for 20 consecutive trading days and trading volume is at least $150,000. Authorization
of New Classes of Preferred Stock In
April 2014, the Company authorized the issuance of 2,000,000 shares of Series D Preferred Stock, which has the following characteristics:
● Par
value of $0.001
● Conversion
to common stock at a one to one ratio
● Shareholder
rights equivalent to common shareholders
● Liquidation
preferences equivalent to common shareholders
● Voting
rights equivalent to common shareholders
● Holders
of Series D Preferred Stock can convert it to the extent that their ownership of the Companys stock aggregately does
not exceed 4.99% In
May 2014, the Company authorized the issuance of 2,000,000 shares of Series B Preferred Stock, which has the following characteristics:
● Par
value of $0.001
● Original
purchase price of $6.00 per share
● One
share of Series B Preferred Stock is convertible into 20 shares of common stock
● Cumulative
6% dividends, which can be paid in common stock at a share price equal to the average of the weighted volume average price
for the 20 business days preceding the dividend date
● Voting
rights are one vote for each whole share of common stock that the Series B Preferred Stock can convert into
● Automatic
conversion into Common Stock at the earlier of the third anniversary of the original issuance date or six months after the
final closing of a qualified at a rate which is calculated by dividing the original purchase price by the conversion price
if during 20 consecutive trading days the weighted volume average of Common Stock is at least $0.60, and trading volume is
at least $150,000.
● Liquidation
rights at 100% of the original purchase price In
May 2014, the Company authorized the issuance of 2,000,000 shares of Series C Preferred Stock, which has the following characteristics:
● Par
value of $0.001
● Original
purchase price of $4.80 per share
● One
share of Series C Preferred Stock is convertible into 20 shares of common stock
● Cumulative
6% dividends, which can be paid in common stock at a share price equal to the average of the weighted volume average price
for the 20 business days preceding the dividend date
● Voting
rights are one vote for each whole share of common stock that the Series C Preferred Stock can convert into
● Automatic
conversion into Common Stock at the earlier of the third anniversary of the original issuance date or six months after the
final closing of a qualified at a rate which is calculated by dividing the original purchase price by the conversion price
if during 20 consecutive trading days the weighted volume average of Common Stock is at least $0.60, and trading volume is
at least $150,000.
● Liquidation
rights at 130% of the original purchase price Dividends in Arrears Dividends in arrears on the outstanding Series A Preferred Stock totaled $868, or $0.00 per share as of
December 31, 2014, and totaled $52,066, or $0.00 per share as of December 31, 2013. Dividends in arrears on the outstanding
Series B Preferred Stock totaled $90,850, or $0.01 per share as of December 31, 2014. Dividends in arrears on the outstanding
Series C Preferred Stock totaled $183,314, or $0.01 per share as of December 31, 2014. Conversion
of Accounts Payable into Common Stock and Series A Preferred Stock In
April 2014, the Company reached a settlement agreement with its former CFO on $7,160 of outstanding accounts payable by issuing
23,867 shares of Common Stock with a fair value of $4,296. An officer capital contribution of $2,864 was recorded to
Additional paid in capital. In
April 2014, the Company reached a settlement agreement with a related party consultant on $75,000 of outstanding accounts payable
by issuing 166,667 Common Stock with a fair value of $30,000. In addition, the Company issued the consultant 200,000
warrants to purchase common stock with a five year term at a $0.30 exercise price with a fair value of $16,700. A gain on settlement
of accounts payable  related parties of $28,300 was recorded in the consolidated statement of operations. In
April 2014, the Company reached settlement agreements with former employees and consultants on $15,000 of outstanding accounts
payable by issuing 25,000 shares of Series A Preferred Stock valued at $26,750. A loss on settlement of accounts payable
of $11,750 was recorded in the consolidated statement of operations. In
August 2014, the Company reached a settlement agreement with its former Chief Executive Officer and current Chairman of the Board
of Directors on $242,798 of outstanding accounts payable and accrued expenses by issuing 423,789 shares of Common Stock valued
at $0. An officer capital contribution of $242,798 was recorded to Additional paid in capital. Between
July and September of 2014, the Company reached settlement agreements with former employees and consultants on $706,737 of accounts
payable and accrued expenses by issuing 726,670 shares of Common Stock valued at $0. A gain on settlement of accounts
payable and accrued expenses of $706,737 was recorded in the consolidated statement of operations. Waiver
and Conversion of Series A Preferred Stock into Series B and Series C Preferred Stock In
June 2014, an investor signed a waiver and amendment agreement to convert shares of Series A Preferred Stock into shares of Series
B Preferred Stock at a ratio of 8.3333 to 1. The investor exchanged 41,667 shares of Series A Preferred Stock for 5,000 shares
of Series B Preferred Stock and the exercise price on the investors 20,834 warrants attached to the stock was reduced to
$0.30. Since the warrants were equity warrants, the reduction in the exercise price had no impact on the consolidated
statement of operations. In
June 2014, an investor signed a waiver and amendment agreement to convert shares of Series A Preferred Stock into shares of Series
C Preferred Stock at a ratio of 6.15384 to 1 and to invest at least 15% of his original investment in a New Bridge Note. The
investor invested $3,750 in a New Bridge Note, exchanged 41,667 shares of Series A Preferred Stock for 6,771 shares of Series
C Preferred Stock and the exercise price on the investors 20,834 warrants attached to the stock was reduced to $0.25. Since
the warrants were equity warrants, the reduction in the exercise price had no impact on the consolidated statement of operations. In
July and August 2014, investors signed a waiver and amendment agreement to convert shares of Series A Preferred Stock into shares
of Series B Preferred Stock at a ratio of 8.3333 to 1. The investors exchanged 308,334 shares of Series A Preferred Stock for
37,001 shares of Series B Preferred Stock and the exercise price on the investors 154,168 warrants attached to the stock
was reduced to $0.30. Since the warrants were equity warrants, the reduction in the exercise price had no impact on
the consolidated statement of operations. In
July 2014, investors signed a waiver and amendment agreement to convert shares of Series A Preferred Stock into shares of Series
C Preferred Stock at a ratio of 6.15384 to 1 and to invest at least 15% of their original investment in a New Bridge Note. The
investors exchanged 250,000 shares of Series A Preferred Stock for 40,625 shares of Series C Preferred Stock and the exercise
price on the investors 125,001 warrants attached to the stock was reduced to $0.25. Since the warrants were equity
warrants, the reduction in the exercise price had no impact on the consolidated statement of operations. Warrants Details
of warrants outstanding are as follows:
Shares Weighted Average Exercise
Price Weighted
Average
Remaining Contractual
Term Aggregate Intrinsic Value
Warrants outstanding
and exercisable at December 31, 2012 6,285,016 $ 0.57 $ 5.87 $ -
Granted - -
Expired - -
Exercised - -
Warrants outstanding
and exercisable at December 31, 2013 6,285,016 $ 0.57 $ 4.87 $ -
Granted 2,879,702 $ 0.22 $ 4.36
Expired - -
Cancelled (40,000 ) $ 0.70
Exercised - - -
Warrants outstanding
and exercisable at December 31, 2014 9,124,718 $ 0.20 $ 4.13 $ - </t>
  </si>
  <si>
    <t>Related Party Transactions</t>
  </si>
  <si>
    <t>Note 9. Related Party Transactions</t>
  </si>
  <si>
    <t>On
February 1, 2010, the Company entered into a placement agent agreement (Placement Agent Agreement) with Middlebury
Group LLC (Middlebury), where a previous director of the Company worked as a partner, to act as the placement agent
in connection with a financing transaction. The agreement provides for a monthly retainer fee of $10,000 and a placement
fee equal to ten percent of the aggregate purchase price paid by each investor. As of December 31, 2013, the Company
had amounts due to Middlebury of $75,000 for services rendered pursuant to the Placement Agent Agreement, and such amounts
were included as part of accounts payable - related parties. As discussed in Note 8, the Company reached a settlement
agreement with Middlebury and settled the $75,000 in outstanding accounts payable by issuing 166,667 shares of common stock and
200,000 warrants to purchase common stock with a five year term at a $0.30 exercise price. A gain on settlement of accounts payable
 related parties of $28,300 was recorded in the consolidated statement of operations. During
the years ended December 31, 2014 and 2013, the Company received advances from related parties of $200 and $23,834, respectively. These
advances are non-interest bearing and are due on demand. As of December 31, 2014 and 2013, the amounts due to these
related parties totaled $0 and $24,834 respectively, and are included as part of Accounts payable  related parties.</t>
  </si>
  <si>
    <t>Subsequent Events</t>
  </si>
  <si>
    <t>Note 10. Subsequent Events</t>
  </si>
  <si>
    <t>Unsecured Bridge Loan As disclosed in Note 2, OrangeHook entered
into a Letter of Intent with the Company. Subsequent to December 31, 2014, OrangeHook provided $262,000 as bridge financing
to the Company, in the form of unsecured loans. Issuance of Common Stock As mentioned in Note 5, the Company
issued 125,000 shares to an investor in February 2015 in conjunction with an August 2014 amendment to a note subscription agreement
with a principal amount of $100,000. Issuance of Warrants for Professional
Services In April 2015, the Board of Directors
authorized the issuance of warrants to purchase shares of common stock with a five year term at a $0.20 exercise price for professional
services rendered by the following parties: ● 1,500,000
warrants were issued to a law firm ● 1,418,846
warrants were issued to a CFO outsourcing firm ● 8,513,078
warrants were issued to Mr. Resnick, the Companys acting Chief Executive Officer. As of the date of this report, the warrants have not
been issued.</t>
  </si>
  <si>
    <t>Summary of Significant Accounting Policies (Policies)</t>
  </si>
  <si>
    <t>Summary Of Significant Accounting Policies Policies</t>
  </si>
  <si>
    <t>Principles of Consolidation</t>
  </si>
  <si>
    <t>The accompanying
consolidated financial statements include the accounts of the Company and its wholly-owned subsidiary, Nuvel, Inc. All significant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ese estimates. The Companys significant estimates and assumptions include amortization, the
fair value of the Companys stock, debt discount, derivative liabilities, and the valuation allowance relating to the Companys
deferred tax assets.</t>
  </si>
  <si>
    <t>Concentrations of Credit Risk</t>
  </si>
  <si>
    <t>The
Company maintains its cash accounts at financial institutions which are insured by the Federal Deposit Insurance Corporation (FDIC).
At times, the Company has deposits in excess of federally insured limits.</t>
  </si>
  <si>
    <t>The Company
considers all highly liquid investments with an original maturity of three months or less when purchased to be cash equivalents.
As of December 31, 2014 and 2013, the Company did not have any cash equivalents.</t>
  </si>
  <si>
    <t>Revenue Recognition</t>
  </si>
  <si>
    <t>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ppropriate allowances for returns and discounts are recorded concurrent with revenue recognition. Revenue
has been de minimus to date. All of the revenue earned by the Company consisted of revenue pertaining to the Companys
mobile application product. In March 2013, due to a lack of funding, the Company could no longer support the mobile
application product, and the Company did not generate any revenues subsequent to March 2013.</t>
  </si>
  <si>
    <t>Advertising</t>
  </si>
  <si>
    <t>Advertising
costs are charged to operations as incurred. For the years ended December 31, 2014 and 2013, the Company did not incur any advertising
costs.</t>
  </si>
  <si>
    <t>Research and Development</t>
  </si>
  <si>
    <t>Research
and development expenses are charged to operations as incurred. For the years ended December 31, 2014 and 2013, the
Company incurred research and development expenses of $8,271 and $51,625, respectively.</t>
  </si>
  <si>
    <t>Capitalized Software Costs</t>
  </si>
  <si>
    <t>Software
development costs incurred subsequent to establishing technological feasibility through general release of the software products
are capitalized. Capitalized costs are amortized on a straight-line basis over the economic lives of the related products
which are generally three years. The Company's Wide Area Network ("WAN") product has not reached technological
feasibility and, therefore, no costs associated with its development were capitalized. The Companys mobile application
product reached technological feasibility in October 2011. The Company had recorded capitalized software costs aggregating
$68,560 as of December 31, 2012. In March 2013, due to a lack of funding, the Company could no longer support the mobile
application product. The Company wrote off the entire balance of its capitalized costs, which was recorded as Loss
on write-off of capitalized software costs in the consolidated statement of operations.</t>
  </si>
  <si>
    <t>The
Company recognizes deferred tax assets and liabilities for the expected future tax consequences of items that have been included
or excluded in the financial statements or tax returns. Deferred tax assets or liabilities are determined of the basis of
the difference between the tax basis or assets or liabilities and their respective financial reporting amounts ("temporary
differences") at enacted tax rates in effect for the years in which the temporary differences are expected to reverse. The
Company classifies interest expense and any related penalties related to income tax uncertainties as a component of income tax
expense. No interest or penalties have been recognized as of and for the years ended December 31, 2014 or 2013. Management
has evaluated and concluded that there were no material uncertain tax positions requiring recognition in the Companys consolidated
financial statements as of December 31, 2014 or 2013. The Company does not expect any significant changes in its unrecognized
tax benefits within twelve months of the reporting date.</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4 and 2013, respectively, are as follows:
December 31,
2014 2013
Warrants to purchase common stock 9,124,718 6,285,016
Series A Convertible Preferred Stock 25,000 641,668
Series B Convertible Preferred Stock 10,995,900 -
Series C Convertible Preferred Stock 29,422,420 -
Series D Convertible Preferred Stock 1,767,358
Convertible Notes 7,209,463 962,963
Totals 58,544,859 7,889,647</t>
  </si>
  <si>
    <t>Preferred Stock</t>
  </si>
  <si>
    <t>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ccordingly, as of December 31, 2014 and 2013, since the Company's preferred shares do not feature any redemption
within the holders' control or conditional redemption features not within the Company's control, all issuances of preferred stock
are presented as a component of consolidated stockholders deficiency.</t>
  </si>
  <si>
    <t>Convertible Instruments</t>
  </si>
  <si>
    <t>Generally
Accepted Accounting Principles in the United States of America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For
instruments in which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 xml:space="preserve">The
Company classifies as equity any contracts that (i) require physical settlement or net-share settlement or (ii) provide the
Company with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issued in connection with convertible note financing arrangements
and in connection with the Share Exchange Agreement. The Company evaluated the common stock purchase warrants to assess their
proper classification in the consolidated balance sheet as of December 31, 2014 and 2013 using the applicable classification criteria
enumerated under U.S. GAAP. </t>
  </si>
  <si>
    <t>Stock-Based Compensation</t>
  </si>
  <si>
    <t>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Fair Value of Financial Instruments</t>
  </si>
  <si>
    <t>The carrying amounts of cash, accounts payable, accrued expenses,
and notes payable approximate fair value due to the short-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inancial liabilities as of December 31, 2014 and 2013 measured
at fair value on a recurring basis are summarized below:
December 31, 2014
Quoted prices in active markets for identical assets (Level 1)
Significant other observable inputs (Level 2)
Significant unobservable inputs (Level 3)
Derivative conversion features and warrant liabilities $ - $ - $ - $ -
December 31, 2013
Quoted prices in active markets for identical assets (Level 1)
Significant other observable inputs (Level 2)
Significant unobservable inputs (Level 3)
Derivative conversion features and warrant liabilities $ 719,806 $ - $ - $ 719,806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y management based on changes in estimates or assumptions and recorded as appropriate. The derivative liabilities are measured at fair value using a compound
option model that includes characteristics of both a binomial lattice and Black-Scholes formula and are classified within Level
3 of the valuation hierarchy. 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solidated statements of operations. For the years ended December 31, 2014 and 2013, there were no transfers
in or out of Level 3 from other levels in the fair value hierarchy. The significant assumptions and valuation methods that the Company
used to determine the fair value of the derivative liabilities at December 31, 2014 and 2013 are as follows:
December 31,
2014 2013
Risk free interest rate 0.04-1.65 % 0.36-1.75 %
Dividend yield 0.00 % 0.00 %
Volatility 34.00-66.39 % 46.00-88.00 %
Expected lives in years 0.27-4.42 0.39-5.13
Weighted average fair value per warrant $ 0.00 $ 0.0001-0.134 The following table sets forth a summary of the changes in the fair
value of the Companys Level 3 financial liabilities that are measured at fair value on a recurring basis:
Year Ended December 31, 2014
Year Ended December 31, 2013
Balance-beginning of period $ 719,806 $ 2,028,561
Aggregate fair value of derivatives issued with extinguishment of convertible notes payable 135,289
Change in fair value of derivative liabilities included in the Loss on extinguishment of debt 109,335
Change in fair value of derivative liabilities (964,430 ) (1,308,755 )
Balance-end of period $ - $ 719,806 The value of the derivative
conversion features and warrant liabilities were de minimus as of December 31, 2014 due to a decline in the fair value of the Company's
common stock, as of December 31, 2014. The significant assumptions
and valuation methods that the Company used to determine the fair value and the change in fair value of the derivative financial
instruments are discussed in Note 5.</t>
  </si>
  <si>
    <t>Recent Accounting Pronouncements</t>
  </si>
  <si>
    <t>In May 2014, the Financial Accounting
Standards Board issued Accounting Standards Update 2014-09, Revenue from Contracts with Customers.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Revenue
Recognition (Topic 605) and Proposed Accounting Standards Update 2011-250-Revenue Recognition (Topic 605): Codification Amendments,
both of which have been deleted. Accounting Standards Update 2014-09. The amendments in this Update are
effective for the Company for annual reporting periods beginning after December 15, 2016, including interim periods within that
reporting period. The Company is currently evaluating the effects of ASU 2014-09 on the consolidated financial statements. In June 2014, the Financial Accounting
Standards Board issued Accounting Standards Update 2014-10, Development Stage Entities.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also remove paragraph 810-10-15-16, which states that a development stage entity does not meet the condition in paragraph
810-10-15-14(a) to be a variable interest entity (VIE) if (1) the entity can demonstrate that the equity invested in the legal
entity is sufficient to permit it to finance the activities it is currently engaged in and (2) the entitys governing documents
and contractual arrangements allow additional equity investments. Under the amendments, all entities within the scope of the Variable
Interest Entities Subsections of Subtopic 810-10, Consolidation-Overall, would be required to evaluate whether the total equity
investment at risk is sufficient using the guidance provided in paragraphs 810-10-25-45 through 25-47, which requires both qualitative
and quantitative evaluations. This Accounting Standards Update is the final version of Proposed Accounting Standards
Update 2013-320-Development Stage Entities (Topic 915), which has been deleted. The amendments in this Update are effective
for annual reporting periods beginning after December 15, 2014, and interim periods therein, and early adoption is required. The
Company has decided to early adopt the ASU 2014-10 as of January 1, 2013. In June 2014, the Financial Accounting
Standards Board issued Accounting Standards Update 2014-12, Compensation- Stock Compensation.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proposed amendments would apply to reporting entities that grant their employees share-based
payments in which the terms of the award provide that a performance target could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The amendments in this Update are effective for annual periods and
interim periods within those annual periods beginning after December 15, 2015, and early adoption is permitted. The Company
is currently evaluating the effects of ASU 2014-12 on the consolidated financial statements. In August 2014, the Financial
Accounting Standards Board issued Accounting Standards Update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amendments in this
Update are effective for the annual period ending after December 15, 2016, and for annual periods and interim periods thereafter.
The Company is currently evaluating the effects of ASU 2014-15 on the consolidated financial statements. In April 2015, the Financial Accounting
Standards Board issued Accounting Standards Update 2015-03, Interest-Imputation of Interest.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Interest-Imputation of Interest (Subtopic 835-30), which has been
deleted. The amendments in this update are effective for financial statements issued for fiscal years beginning after December
15, 2015, and interim periods within those fiscal years. The Company is currently evaluating the effects of ASU 2015-03 on the
consolidated financial statements.</t>
  </si>
  <si>
    <t>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solidated financial statements, except as disclosed.</t>
  </si>
  <si>
    <t>Summary of Significant Accounting Policies (Tables)</t>
  </si>
  <si>
    <t>Summary Of Significant Accounting Policies Tables</t>
  </si>
  <si>
    <t>Schedule of Anti-delutive securities</t>
  </si>
  <si>
    <t>Anti-dilutive
securities excluded from the computation of basic and diluted net loss per share for the years ended December 31, 2014 and 2013,
respectively, are as follows:
December
31,
2014 2013
Warrants to purchase common stock 9,124,718 6,285,016
Series A Convertible Preferred Stock 25,000 641,668
Series B Convertible Preferred Stock 10,995,900 -
Series C Convertible Preferred Stock 29,422,420 -
Series D Convertible Preferred Stock 1,767,358
Convertible Notes 7,209,463 962,963
Totals 58,544,859 7,889,647</t>
  </si>
  <si>
    <t>Schedule of Fair Value of Financial Liabilities</t>
  </si>
  <si>
    <t xml:space="preserve">Financial
liabilities as of December 31, 2014 and 2013 measured at fair value on a recurring basis are summarized below:
December
31, 2014 Quoted prices in active markets for identical assets (Level 1) Significant other observable inputs (Level 2) Significant unobservable inputs (Level 3)
Derivative conversion features and
warrant liabilities $ - $ - $ - $ -
December
31, 2013 Quoted prices in active markets for identical assets (Level 1) Significant other observable inputs (Level 2) Significant unobservable inputs (Level 3)
Derivative
conversion features and warrant liabilities $ 719,806 $ - $ - $ 719,806 </t>
  </si>
  <si>
    <t>Schedule of Assumptions</t>
  </si>
  <si>
    <t xml:space="preserve">The significant assumptions and valuation methods that the Company
used to determine the fair value of the derivative liabilities at December 31, 2014 and 2013 are as follows:
December 31,
2014 2013
Risk free interest rate 0.04-1.65 % 0.36-1.75 %
Dividend yield 0.00 % 0.00 %
Volatility 34.00-66.39 % 46.00-88.00 %
Expected lives in years 0.27-4.42 0.39-5.13
Weighted average fair value per warrant $ 0.00 $ 0.0001-0.134 </t>
  </si>
  <si>
    <t>Schedule of the changes in the fair value of the Company's Level 3 financial liabilities that are measured at fair value on a recurring basis</t>
  </si>
  <si>
    <t xml:space="preserve">The following
table sets forth a summary of the changes in the fair value of the Companys Level 3 financial liabilities that are measured
at fair value on a recurring basis:
Year
Ended December
31, 2014 Year
Ended December
31, 2013
Balance-beginning of period $ 719,806 $ 2,028,561
Aggregate fair value of derivatives issued with extinguishment
of convertible notes payable 135,289
Change in fair value of derivative liabilities included
in the Loss on extinguishment of debt 109,335
Change in fair value of derivative
liabilities (964,430
) (1,308,755
)
Balance-end of period $ - $ 719,806 </t>
  </si>
  <si>
    <t>Income Taxes (Tables)</t>
  </si>
  <si>
    <t>Income Taxes Tables</t>
  </si>
  <si>
    <t>Deferred tax assets</t>
  </si>
  <si>
    <t>The tax effects of temporary differences that give rise to deferred
tax assets as of December 31, 2014 and 2013 are presented below:
Deferred Tax Assets: 2014 2013
Accrued Interest $ 109,000 $ 487,000
Derivative Liabilities - 287,000
Net operating loss carryforward 1,936,000 3,311,000
Total deferred tax asset 2,045,000 4,085,000
Valuation allowance (2,045,000 ) (4,085,000 )
Deferred tax asset, net of valuation allowance $ - $ -
Change in valuation allowance $ ( 2,040,000 ) $ (6,000 )</t>
  </si>
  <si>
    <t>Federal income tax rate to the Company’s effective tax rate</t>
  </si>
  <si>
    <t>A reconciliation of the statutory federal income tax rate to the
Companys effective tax rate is as follows:
For the year ended December 31, 2014
For the year ended December 31, 2013
U.S. statutory federal rate (34.0 )% 34.0 %
State income taxes, net of federal tax benefit (5.8 )% 5.8 %
Gain on settlement of accounts payable with accrued expenses (7.1 )% - %
Loss on extinguishment of debt 43.2 % - %
Section 382 NOL limitation 44.5 % - %
Write-off of prior year deferred tax assests 16.7 % - %
Stock compensation - % 40.6 %
Other permanent differences (7.0) % 1.3 %
Change in valuation allowance (50.5 )% (81.7 )%
Income tax provision (benefit) - % - %</t>
  </si>
  <si>
    <t>Income tax provision (benefit)</t>
  </si>
  <si>
    <t xml:space="preserve">The income tax provision (benefit) consists of the following:
For the year ended December 31, 2014
For the year ended December 31, 2013
Federal
Current $ - $ -
Deferred 1,748,000 5,000
State and local
Current - -
Deferred 292,000 1,000
Change in valuation allowance ( 2,040,000 ) (6,000 )
Income tax provision (benefit) $ - $ - </t>
  </si>
  <si>
    <t>Stockholders' Deficiency (Tables)</t>
  </si>
  <si>
    <t>Stockholders Deficiency Tables</t>
  </si>
  <si>
    <t xml:space="preserve">Details of warrants outstanding are as follows:
Shares
Weighted Average Exercise Price
Weighted Average Remaining Contractual Term
Aggregate Intrinsic Value
Warrants outstanding and exercisable at December 31, 2012 6,285,016 $ 0.57 $ 5.87 $ -
Granted - -
Expired - -
Exercised - -
Warrants outstanding and exercisable at December 31, 2013 6,285,016 $ 0.57 $ 4.87 $ -
Granted 2,879,702 $ 0.22 $ 4.36
Expired - -
Cancelled (40,000 ) $ 0.70
Exercised - - -
Warrants outstanding and exercisable at December 31, 2014 9,124,718 $ 0.20 $ 4.13 $ - </t>
  </si>
  <si>
    <t>Going Concern and Management Plans (Details Narrative) - USD ($)</t>
  </si>
  <si>
    <t>Dec. 31, 2012</t>
  </si>
  <si>
    <t>Going Concern And Management Plans Details Narrative</t>
  </si>
  <si>
    <t>Working Capital Deficiency</t>
  </si>
  <si>
    <t>Stockholders Deficiency</t>
  </si>
  <si>
    <t>Additional Financing Secured</t>
  </si>
  <si>
    <t>Summary of Significant Accounting Policies (Details) - USD ($)</t>
  </si>
  <si>
    <t>Warrants to purchase common stock [Member]</t>
  </si>
  <si>
    <t>Series A Convertible Preferred Stock [Member]</t>
  </si>
  <si>
    <t>Series B Convertible Preferred Stock [Member]</t>
  </si>
  <si>
    <t>Series C Convertible Preferred Stock [Member]</t>
  </si>
  <si>
    <t>Series D Convertible Preferred Stock [Member]</t>
  </si>
  <si>
    <t>Convertible Notes Payable [Member]</t>
  </si>
  <si>
    <t>Summary of Significant Accounting Policies (Details 1) - USD ($)</t>
  </si>
  <si>
    <t>Derivative conversion features and warrant liabilities</t>
  </si>
  <si>
    <t>Fair Value, Inputs, Level 1 [Member]</t>
  </si>
  <si>
    <t>Fair Value, Inputs, Level 2 [Member]</t>
  </si>
  <si>
    <t>Fair Value, Inputs, Level 3 [Member]</t>
  </si>
  <si>
    <t>Summary of Significant Accounting Policies (Details 2) - $ / shares</t>
  </si>
  <si>
    <t>Dividend Yield</t>
  </si>
  <si>
    <t>0.00%</t>
  </si>
  <si>
    <t>Weighted average fair value per warrant</t>
  </si>
  <si>
    <t>Minimum [Member]</t>
  </si>
  <si>
    <t>Risk-free interest rate</t>
  </si>
  <si>
    <t>0.04%</t>
  </si>
  <si>
    <t>0.36%</t>
  </si>
  <si>
    <t>Volatility</t>
  </si>
  <si>
    <t>34.00%</t>
  </si>
  <si>
    <t>46.00%</t>
  </si>
  <si>
    <t>Expected lives in years</t>
  </si>
  <si>
    <t>3 months 7 days</t>
  </si>
  <si>
    <t>4 months 21 days</t>
  </si>
  <si>
    <t>Maximum [Member]</t>
  </si>
  <si>
    <t>1.65%</t>
  </si>
  <si>
    <t>0.175%</t>
  </si>
  <si>
    <t>66.39%</t>
  </si>
  <si>
    <t>88.00%</t>
  </si>
  <si>
    <t>4 years 5 months 1 day</t>
  </si>
  <si>
    <t>5 years 1 month 17 days</t>
  </si>
  <si>
    <t>Summary of Significant Accounting Policies (Details 3) - USD ($)</t>
  </si>
  <si>
    <t>Summary Of Significant Accounting Policies Details 3</t>
  </si>
  <si>
    <t>Balance-beginning of period</t>
  </si>
  <si>
    <t>Aggregate fair value of derivatives issued with extinguishment of convertible notes payable</t>
  </si>
  <si>
    <t>Change in fair value of derivative liabilities included in the Loss on extinguishment of debt</t>
  </si>
  <si>
    <t>Balance-end of period</t>
  </si>
  <si>
    <t>Summary of Significant Accounting Policies (Details Narrative) - USD ($)</t>
  </si>
  <si>
    <t>Summary Of Significant Accounting Policies Details Narrative</t>
  </si>
  <si>
    <t>Secured Convertible Promissory Notes (Details Narrative) - USD ($)</t>
  </si>
  <si>
    <t>Secured Convertible Promissory Notes Details Narrative</t>
  </si>
  <si>
    <t>Amortization of the debt discount</t>
  </si>
  <si>
    <t>Gain on Warrants and derivative conversion feature to fair value</t>
  </si>
  <si>
    <t>Notes Payable (Details Narrative) - USD ($)</t>
  </si>
  <si>
    <t>Loan Agreement [Member]</t>
  </si>
  <si>
    <t>Income Taxes (Details) - USD ($)</t>
  </si>
  <si>
    <t>Deferred tax assets:</t>
  </si>
  <si>
    <t>Accrued Interest</t>
  </si>
  <si>
    <t>Derivative Liabilities</t>
  </si>
  <si>
    <t>Net operating loss carry forwards</t>
  </si>
  <si>
    <t>Total deferred tax asset</t>
  </si>
  <si>
    <t>Valuation allowance</t>
  </si>
  <si>
    <t>Deferred tax asset, net of valuation allowance</t>
  </si>
  <si>
    <t>Change in Valuation Allowance</t>
  </si>
  <si>
    <t>Income Taxes (Details 1)</t>
  </si>
  <si>
    <t>Income Taxes Details 1</t>
  </si>
  <si>
    <t>U.S. statutory federal rate</t>
  </si>
  <si>
    <t>(34.00%)</t>
  </si>
  <si>
    <t>State income taxes, net of federal tax benefit</t>
  </si>
  <si>
    <t>(5.80%)</t>
  </si>
  <si>
    <t>5.80%</t>
  </si>
  <si>
    <t>Gain on settlement of accounts payable with accrued expenses</t>
  </si>
  <si>
    <t>(7.10%)</t>
  </si>
  <si>
    <t>Loss on Extinguishment of Debt.</t>
  </si>
  <si>
    <t>43.20%</t>
  </si>
  <si>
    <t>Section 382 NOL limitation</t>
  </si>
  <si>
    <t>44.50%</t>
  </si>
  <si>
    <t>Write-off of prior year deferred tax assests</t>
  </si>
  <si>
    <t>16.70%</t>
  </si>
  <si>
    <t>Stock Compensation</t>
  </si>
  <si>
    <t>40.60%</t>
  </si>
  <si>
    <t>Other permanent differences</t>
  </si>
  <si>
    <t>(7.00%)</t>
  </si>
  <si>
    <t>1.30%</t>
  </si>
  <si>
    <t>Change in valuation allowance</t>
  </si>
  <si>
    <t>(50.50%)</t>
  </si>
  <si>
    <t>(81.70%)</t>
  </si>
  <si>
    <t>Income Taxes (Details 2) - USD ($)</t>
  </si>
  <si>
    <t>Federal</t>
  </si>
  <si>
    <t>Current</t>
  </si>
  <si>
    <t>Deferred</t>
  </si>
  <si>
    <t>State and local</t>
  </si>
  <si>
    <t>Income Taxes (Details Narrative) - USD ($)</t>
  </si>
  <si>
    <t>Income Taxes Details Narrative</t>
  </si>
  <si>
    <t>Net operating loss carryovers</t>
  </si>
  <si>
    <t>Commitments and Contingencies (Details Narrative) - USD ($)</t>
  </si>
  <si>
    <t>Rent expense</t>
  </si>
  <si>
    <t>Mr. Resnick [Member]</t>
  </si>
  <si>
    <t>Stockholders' Deficiency (Details) - USD ($) None in scaling factor is -9223372036854775296</t>
  </si>
  <si>
    <t>Stockholders Deficiency Details</t>
  </si>
  <si>
    <t>Warrants outstanding, Beginning Balance</t>
  </si>
  <si>
    <t>Warrants Granted</t>
  </si>
  <si>
    <t>Warrants Expired</t>
  </si>
  <si>
    <t>Warrants Exercised</t>
  </si>
  <si>
    <t>Warrant outstanding, Ending Balance</t>
  </si>
  <si>
    <t>Weighted average exercise price, Beginning Balance</t>
  </si>
  <si>
    <t>Weighted average exercise price, Granted</t>
  </si>
  <si>
    <t>Weighted average exercise price, Expired</t>
  </si>
  <si>
    <t>Weighted average exercise price, Exercised</t>
  </si>
  <si>
    <t>Weighted average exercise price, Ending Balance</t>
  </si>
  <si>
    <t>Weighted Average Remaining Contractual Term, Balance Outstanding</t>
  </si>
  <si>
    <t>4 years 10 months 13 days</t>
  </si>
  <si>
    <t>5 years 10 months 13 days</t>
  </si>
  <si>
    <t>Weighted Average Remaining Contractual Term, Granted</t>
  </si>
  <si>
    <t>4 years 4 months 10 days</t>
  </si>
  <si>
    <t>4 years 1 month 17 days</t>
  </si>
  <si>
    <t>Aggregate intrinsic value of shares outstanding, Beggining Balance</t>
  </si>
  <si>
    <t>Aggregate intrinsic value of shares outstanding, Ending Balance</t>
  </si>
  <si>
    <t>Stockholders' Deficiency (Details Narrative) - USD ($)</t>
  </si>
  <si>
    <t>Series A Preferred Stock</t>
  </si>
  <si>
    <t>Amount of Preferred Dividends in Arrears</t>
  </si>
  <si>
    <t>Related Party Transactions (Details Narrative) - USD ($)</t>
  </si>
  <si>
    <t>Related Party Transactions Details Narrative</t>
  </si>
  <si>
    <t>Proceeds from Related Party Advanc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03985</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18</v>
      </c>
    </row>
    <row spans="1:4" r="13">
      <c s="4" t="s" r="A13">
        <v>21</v>
      </c>
      <c s="4" t="s" r="B13">
        <v>22</v>
      </c>
    </row>
    <row spans="1:4" r="14">
      <c s="4" t="s" r="A14">
        <v>23</v>
      </c>
      <c s="6" t="n" r="D14">
        <v>1735988</v>
      </c>
    </row>
    <row spans="1:4" r="15">
      <c s="4" t="s" r="A15">
        <v>24</v>
      </c>
      <c s="5" t="n" r="C15">
        <v>15059033</v>
      </c>
    </row>
    <row spans="1:4" r="16">
      <c s="4" t="s" r="A16">
        <v>25</v>
      </c>
      <c s="4" t="s" r="B16">
        <v>26</v>
      </c>
    </row>
    <row spans="1:4" r="17">
      <c s="4" t="s" r="A17">
        <v>27</v>
      </c>
      <c s="5" t="n"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4</v>
      </c>
      <c s="2" t="s" r="B1">
        <v>1</v>
      </c>
    </row>
    <row spans="1:2" r="2">
      <c s="2" t="s" r="B2">
        <v>2</v>
      </c>
    </row>
    <row spans="1:2" r="3">
      <c s="3" t="s" r="A3">
        <v>195</v>
      </c>
    </row>
    <row spans="1:2" r="4">
      <c s="4" t="s" r="A4">
        <v>205</v>
      </c>
      <c s="4" t="s"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7</v>
      </c>
      <c s="2" t="s" r="B1">
        <v>1</v>
      </c>
    </row>
    <row spans="1:2" r="2">
      <c s="2" t="s" r="B2">
        <v>2</v>
      </c>
    </row>
    <row spans="1:2" r="3">
      <c s="3" t="s" r="A3">
        <v>195</v>
      </c>
    </row>
    <row spans="1:2" r="4">
      <c s="4" t="s" r="A4">
        <v>208</v>
      </c>
      <c s="4" t="s"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0</v>
      </c>
      <c s="2" t="s" r="B1">
        <v>1</v>
      </c>
    </row>
    <row spans="1:2" r="2">
      <c s="2" t="s" r="B2">
        <v>2</v>
      </c>
    </row>
    <row spans="1:2" r="3">
      <c s="3" t="s" r="A3">
        <v>195</v>
      </c>
    </row>
    <row spans="1:2" r="4">
      <c s="4" t="s" r="A4">
        <v>211</v>
      </c>
      <c s="4" t="s"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47</v>
      </c>
      <c s="2" t="s" r="B1">
        <v>1</v>
      </c>
    </row>
    <row spans="1:2" r="2">
      <c s="2" t="s" r="B2">
        <v>2</v>
      </c>
    </row>
    <row spans="1:2" r="3">
      <c s="3" t="s" r="A3">
        <v>195</v>
      </c>
    </row>
    <row spans="1:2" r="4">
      <c s="4" t="s" r="A4">
        <v>213</v>
      </c>
      <c s="4" t="s"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5</v>
      </c>
      <c s="2" t="s" r="B1">
        <v>1</v>
      </c>
    </row>
    <row spans="1:2" r="2">
      <c s="2" t="s" r="B2">
        <v>2</v>
      </c>
    </row>
    <row spans="1:2" r="3">
      <c s="3" t="s" r="A3">
        <v>195</v>
      </c>
    </row>
    <row spans="1:2" r="4">
      <c s="4" t="s" r="A4">
        <v>216</v>
      </c>
      <c s="4" t="s"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8</v>
      </c>
      <c s="2" t="s" r="B1">
        <v>1</v>
      </c>
    </row>
    <row spans="1:2" r="2">
      <c s="2" t="s" r="B2">
        <v>2</v>
      </c>
    </row>
    <row spans="1:2" r="3">
      <c s="3" t="s" r="A3">
        <v>195</v>
      </c>
    </row>
    <row spans="1:2" r="4">
      <c s="4" t="s" r="A4">
        <v>219</v>
      </c>
      <c s="4" t="s"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1</v>
      </c>
      <c s="2" t="s" r="B1">
        <v>1</v>
      </c>
    </row>
    <row spans="1:2" r="2">
      <c s="2" t="s" r="B2">
        <v>2</v>
      </c>
    </row>
    <row spans="1:2" r="3">
      <c s="3" t="s" r="A3">
        <v>195</v>
      </c>
    </row>
    <row spans="1:2" r="4">
      <c s="4" t="s" r="A4">
        <v>222</v>
      </c>
      <c s="4" t="s"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s="1" t="s" r="A1">
        <v>224</v>
      </c>
      <c s="2" t="s" r="B1">
        <v>1</v>
      </c>
    </row>
    <row spans="1:2" r="2">
      <c s="2" t="s" r="B2">
        <v>2</v>
      </c>
    </row>
    <row spans="1:2" r="3">
      <c s="3" t="s" r="A3">
        <v>225</v>
      </c>
    </row>
    <row spans="1:2" r="4">
      <c s="4" t="s" r="A4">
        <v>226</v>
      </c>
      <c s="4" t="s" r="B4">
        <v>227</v>
      </c>
    </row>
    <row spans="1:2" r="5">
      <c s="4" t="s" r="A5">
        <v>228</v>
      </c>
      <c s="4" t="s" r="B5">
        <v>229</v>
      </c>
    </row>
    <row spans="1:2" r="6">
      <c s="4" t="s" r="A6">
        <v>230</v>
      </c>
      <c s="4" t="s" r="B6">
        <v>231</v>
      </c>
    </row>
    <row spans="1:2" r="7">
      <c s="4" t="s" r="A7">
        <v>31</v>
      </c>
      <c s="4" t="s" r="B7">
        <v>232</v>
      </c>
    </row>
    <row spans="1:2" r="8">
      <c s="4" t="s" r="A8">
        <v>233</v>
      </c>
      <c s="4" t="s" r="B8">
        <v>234</v>
      </c>
    </row>
    <row spans="1:2" r="9">
      <c s="4" t="s" r="A9">
        <v>235</v>
      </c>
      <c s="4" t="s" r="B9">
        <v>236</v>
      </c>
    </row>
    <row spans="1:2" r="10">
      <c s="4" t="s" r="A10">
        <v>237</v>
      </c>
      <c s="4" t="s" r="B10">
        <v>238</v>
      </c>
    </row>
    <row spans="1:2" r="11">
      <c s="4" t="s" r="A11">
        <v>239</v>
      </c>
      <c s="4" t="s" r="B11">
        <v>240</v>
      </c>
    </row>
    <row spans="1:2" r="12">
      <c s="4" t="s" r="A12">
        <v>210</v>
      </c>
      <c s="4" t="s" r="B12">
        <v>241</v>
      </c>
    </row>
    <row spans="1:2" r="13">
      <c s="4" t="s" r="A13">
        <v>242</v>
      </c>
      <c s="4" t="s" r="B13">
        <v>243</v>
      </c>
    </row>
    <row spans="1:2" r="14">
      <c s="4" t="s" r="A14">
        <v>244</v>
      </c>
      <c s="4" t="s" r="B14">
        <v>245</v>
      </c>
    </row>
    <row spans="1:2" r="15">
      <c s="4" t="s" r="A15">
        <v>246</v>
      </c>
      <c s="4" t="s" r="B15">
        <v>247</v>
      </c>
    </row>
    <row spans="1:2" r="16">
      <c s="4" t="s" r="A16">
        <v>248</v>
      </c>
      <c s="4" t="s" r="B16">
        <v>249</v>
      </c>
    </row>
    <row spans="1:2" r="17">
      <c s="4" t="s" r="A17">
        <v>250</v>
      </c>
      <c s="4" t="s" r="B17">
        <v>251</v>
      </c>
    </row>
    <row spans="1:2" r="18">
      <c s="4" t="s" r="A18">
        <v>252</v>
      </c>
      <c s="4" t="s" r="B18">
        <v>253</v>
      </c>
    </row>
    <row spans="1:2" r="19">
      <c s="4" t="s" r="A19">
        <v>254</v>
      </c>
      <c s="4" t="s" r="B19">
        <v>255</v>
      </c>
    </row>
    <row spans="1:2" r="20">
      <c s="4" t="s" r="A20">
        <v>221</v>
      </c>
      <c s="4" t="s" r="B20">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258</v>
      </c>
    </row>
    <row spans="1:2" r="4">
      <c s="4" t="s" r="A4">
        <v>259</v>
      </c>
      <c s="4" t="s" r="B4">
        <v>260</v>
      </c>
    </row>
    <row spans="1:2" r="5">
      <c s="4" t="s" r="A5">
        <v>261</v>
      </c>
      <c s="4" t="s" r="B5">
        <v>262</v>
      </c>
    </row>
    <row spans="1:2" r="6">
      <c s="4" t="s" r="A6">
        <v>263</v>
      </c>
      <c s="4" t="s" r="B6">
        <v>264</v>
      </c>
    </row>
    <row spans="1:2" r="7">
      <c s="4" t="s" r="A7">
        <v>265</v>
      </c>
      <c s="4" t="s" r="B7">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t="s" r="A1">
        <v>267</v>
      </c>
      <c s="2" t="s" r="B1">
        <v>1</v>
      </c>
    </row>
    <row spans="1:2" r="2">
      <c s="2" t="s" r="B2">
        <v>2</v>
      </c>
    </row>
    <row spans="1:2" r="3">
      <c s="3" t="s" r="A3">
        <v>268</v>
      </c>
    </row>
    <row spans="1:2" r="4">
      <c s="4" t="s" r="A4">
        <v>269</v>
      </c>
      <c s="4" t="s" r="B4">
        <v>270</v>
      </c>
    </row>
    <row spans="1:2" r="5">
      <c s="4" t="s" r="A5">
        <v>271</v>
      </c>
      <c s="4" t="s" r="B5">
        <v>272</v>
      </c>
    </row>
    <row spans="1:2" r="6">
      <c s="4" t="s" r="A6">
        <v>273</v>
      </c>
      <c s="4" t="s" r="B6">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36871</v>
      </c>
    </row>
    <row spans="1:3" r="4">
      <c s="4" t="s" r="A4">
        <v>32</v>
      </c>
      <c s="6" t="n" r="C4">
        <v>20741</v>
      </c>
    </row>
    <row spans="1:3" r="5">
      <c s="4" t="s" r="A5">
        <v>33</v>
      </c>
      <c s="6" t="n" r="B5">
        <v>36871</v>
      </c>
      <c s="5" t="n" r="C5">
        <v>20741</v>
      </c>
    </row>
    <row spans="1:3" r="6">
      <c s="3" t="s" r="A6">
        <v>34</v>
      </c>
    </row>
    <row spans="1:3" r="7">
      <c s="4" t="s" r="A7">
        <v>35</v>
      </c>
      <c s="6" t="n" r="B7">
        <v>581723</v>
      </c>
      <c s="5" t="n" r="C7">
        <v>718552</v>
      </c>
    </row>
    <row spans="1:3" r="8">
      <c s="4" t="s" r="A8">
        <v>36</v>
      </c>
      <c s="5" t="n" r="C8">
        <v>262294</v>
      </c>
    </row>
    <row spans="1:3" r="9">
      <c s="4" t="s" r="A9">
        <v>37</v>
      </c>
      <c s="6" t="n" r="B9">
        <v>274827</v>
      </c>
      <c s="5" t="n" r="C9">
        <v>1223612</v>
      </c>
    </row>
    <row spans="1:3" r="10">
      <c s="4" t="s" r="A10">
        <v>38</v>
      </c>
      <c s="5" t="n" r="B10">
        <v>173227</v>
      </c>
      <c s="5" t="n" r="C10">
        <v>785395</v>
      </c>
    </row>
    <row spans="1:3" r="11">
      <c s="4" t="s" r="A11">
        <v>39</v>
      </c>
      <c s="5" t="n" r="B11">
        <v>122990</v>
      </c>
      <c s="5" t="n" r="C11">
        <v>60000</v>
      </c>
    </row>
    <row spans="1:3" r="12">
      <c s="4" t="s" r="A12">
        <v>40</v>
      </c>
      <c s="5" t="n" r="B12">
        <v>472249</v>
      </c>
      <c s="5" t="n" r="C12">
        <v>965000</v>
      </c>
    </row>
    <row spans="1:3" r="13">
      <c s="4" t="s" r="A13">
        <v>41</v>
      </c>
      <c s="6" t="n" r="B13">
        <v>1297039</v>
      </c>
      <c s="5" t="n" r="C13">
        <v>2820000</v>
      </c>
    </row>
    <row spans="1:3" r="14">
      <c s="4" t="s" r="A14">
        <v>42</v>
      </c>
      <c s="5" t="n" r="C14">
        <v>719806</v>
      </c>
    </row>
    <row spans="1:3" r="15">
      <c s="4" t="s" r="A15">
        <v>43</v>
      </c>
      <c s="6" t="n" r="B15">
        <v>2922055</v>
      </c>
      <c s="5" t="n" r="C15">
        <v>7554659</v>
      </c>
    </row>
    <row spans="1:3" r="16">
      <c s="3" t="s" r="A16">
        <v>44</v>
      </c>
    </row>
    <row spans="1:3" r="17">
      <c s="4" t="s" r="A17">
        <v>45</v>
      </c>
      <c s="5" t="n" r="C17">
        <v>447881</v>
      </c>
    </row>
    <row spans="1:3" r="18">
      <c s="4" t="s" r="A18">
        <v>46</v>
      </c>
      <c s="6" t="n" r="B18">
        <v>2922055</v>
      </c>
      <c s="6" t="n" r="C18">
        <v>8002540</v>
      </c>
    </row>
    <row spans="1:3" r="19">
      <c s="4" t="s" r="A19">
        <v>47</v>
      </c>
    </row>
    <row spans="1:3" r="20">
      <c s="3" t="s" r="A20">
        <v>48</v>
      </c>
    </row>
    <row spans="1:3" r="21">
      <c s="4" t="s" r="A21">
        <v>49</v>
      </c>
    </row>
    <row spans="1:3" r="22">
      <c s="4" t="s" r="A22">
        <v>50</v>
      </c>
      <c s="6" t="n" r="B22">
        <v>25</v>
      </c>
      <c s="6" t="n" r="C22">
        <v>642</v>
      </c>
    </row>
    <row spans="1:3" r="23">
      <c s="4" t="s" r="A23">
        <v>51</v>
      </c>
      <c s="5" t="n" r="B23">
        <v>550</v>
      </c>
    </row>
    <row spans="1:3" r="24">
      <c s="4" t="s" r="A24">
        <v>52</v>
      </c>
      <c s="5" t="n" r="B24">
        <v>1471</v>
      </c>
    </row>
    <row spans="1:3" r="25">
      <c s="4" t="s" r="A25">
        <v>53</v>
      </c>
      <c s="5" t="n" r="B25">
        <v>1767</v>
      </c>
    </row>
    <row spans="1:3" r="26">
      <c s="4" t="s" r="A26">
        <v>54</v>
      </c>
      <c s="5" t="n" r="B26">
        <v>14934</v>
      </c>
      <c s="6" t="n" r="C26">
        <v>12218</v>
      </c>
    </row>
    <row spans="1:3" r="27">
      <c s="4" t="s" r="A27">
        <v>55</v>
      </c>
      <c s="5" t="n" r="B27">
        <v>11624442</v>
      </c>
      <c s="5" t="n" r="C27">
        <v>2567219</v>
      </c>
    </row>
    <row spans="1:3" r="28">
      <c s="4" t="s" r="A28">
        <v>56</v>
      </c>
      <c s="5" t="n" r="B28">
        <v>-14528373</v>
      </c>
      <c s="5" t="n" r="C28">
        <v>-10561878</v>
      </c>
    </row>
    <row spans="1:3" r="29">
      <c s="4" t="s" r="A29">
        <v>57</v>
      </c>
      <c s="5" t="n" r="B29">
        <v>-2885184</v>
      </c>
      <c s="5" t="n" r="C29">
        <v>-7981799</v>
      </c>
    </row>
    <row spans="1:3" r="30">
      <c s="4" t="s" r="A30">
        <v>58</v>
      </c>
      <c s="6" t="n" r="B30">
        <v>36871</v>
      </c>
      <c s="6" t="n" r="C30">
        <v>20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75</v>
      </c>
      <c s="2" t="s" r="B1">
        <v>1</v>
      </c>
    </row>
    <row spans="1:2" r="2">
      <c s="2" t="s" r="B2">
        <v>2</v>
      </c>
    </row>
    <row spans="1:2" r="3">
      <c s="3" t="s" r="A3">
        <v>276</v>
      </c>
    </row>
    <row spans="1:2" r="4">
      <c s="4" t="s" r="A4">
        <v>215</v>
      </c>
      <c s="4" t="s" r="B4">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278</v>
      </c>
      <c s="2" t="s" r="B1">
        <v>1</v>
      </c>
    </row>
    <row spans="1:4" r="2">
      <c s="2" t="s" r="B2">
        <v>2</v>
      </c>
      <c s="2" t="s" r="C2">
        <v>29</v>
      </c>
      <c s="2" t="s" r="D2">
        <v>279</v>
      </c>
    </row>
    <row spans="1:4" r="3">
      <c s="3" t="s" r="A3">
        <v>280</v>
      </c>
    </row>
    <row spans="1:4" r="4">
      <c s="4" t="s" r="A4">
        <v>281</v>
      </c>
      <c s="6" t="n" r="B4">
        <v>2885184</v>
      </c>
    </row>
    <row spans="1:4" r="5">
      <c s="4" t="s" r="A5">
        <v>282</v>
      </c>
      <c s="5" t="n" r="B5">
        <v>-2885184</v>
      </c>
      <c s="6" t="n" r="C5">
        <v>-7981799</v>
      </c>
      <c s="6" t="n" r="D5">
        <v>-8057642</v>
      </c>
    </row>
    <row spans="1:4" r="6">
      <c s="4" t="s" r="A6">
        <v>283</v>
      </c>
      <c s="6" t="n" r="B6">
        <v>262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284</v>
      </c>
      <c s="2" t="s" r="B1">
        <v>1</v>
      </c>
    </row>
    <row spans="1:3" r="2">
      <c s="2" t="s" r="B2">
        <v>2</v>
      </c>
      <c s="2" t="s" r="C2">
        <v>29</v>
      </c>
    </row>
    <row spans="1:3" r="3">
      <c s="4" t="s" r="A3">
        <v>124</v>
      </c>
      <c s="6" t="n" r="B3">
        <v>58249361</v>
      </c>
      <c s="6" t="n" r="C3">
        <v>7889647</v>
      </c>
    </row>
    <row spans="1:3" r="4">
      <c s="4" t="s" r="A4">
        <v>285</v>
      </c>
    </row>
    <row spans="1:3" r="5">
      <c s="4" t="s" r="A5">
        <v>124</v>
      </c>
      <c s="5" t="n" r="B5">
        <v>9124718</v>
      </c>
      <c s="5" t="n" r="C5">
        <v>6285016</v>
      </c>
    </row>
    <row spans="1:3" r="6">
      <c s="4" t="s" r="A6">
        <v>286</v>
      </c>
    </row>
    <row spans="1:3" r="7">
      <c s="4" t="s" r="A7">
        <v>124</v>
      </c>
      <c s="5" t="n" r="B7">
        <v>25000</v>
      </c>
      <c s="6" t="n" r="C7">
        <v>641668</v>
      </c>
    </row>
    <row spans="1:3" r="8">
      <c s="4" t="s" r="A8">
        <v>287</v>
      </c>
    </row>
    <row spans="1:3" r="9">
      <c s="4" t="s" r="A9">
        <v>124</v>
      </c>
      <c s="5" t="n" r="B9">
        <v>10995900</v>
      </c>
    </row>
    <row spans="1:3" r="10">
      <c s="4" t="s" r="A10">
        <v>288</v>
      </c>
    </row>
    <row spans="1:3" r="11">
      <c s="4" t="s" r="A11">
        <v>124</v>
      </c>
      <c s="5" t="n" r="B11">
        <v>29422420</v>
      </c>
    </row>
    <row spans="1:3" r="12">
      <c s="4" t="s" r="A12">
        <v>289</v>
      </c>
    </row>
    <row spans="1:3" r="13">
      <c s="4" t="s" r="A13">
        <v>124</v>
      </c>
      <c s="5" t="n" r="B13">
        <v>1767358</v>
      </c>
    </row>
    <row spans="1:3" r="14">
      <c s="4" t="s" r="A14">
        <v>290</v>
      </c>
    </row>
    <row spans="1:3" r="15">
      <c s="4" t="s" r="A15">
        <v>124</v>
      </c>
      <c s="6" t="n" r="B15">
        <v>7209463</v>
      </c>
      <c s="6" t="n" r="C15">
        <v>9629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291</v>
      </c>
      <c s="2" t="s" r="B1">
        <v>2</v>
      </c>
      <c s="2" t="s" r="C1">
        <v>29</v>
      </c>
      <c s="2" t="s" r="D1">
        <v>279</v>
      </c>
    </row>
    <row spans="1:4" r="2">
      <c s="4" t="s" r="A2">
        <v>292</v>
      </c>
      <c s="6" t="n" r="C2">
        <v>719806</v>
      </c>
      <c s="6" t="n" r="D2">
        <v>2028561</v>
      </c>
    </row>
    <row spans="1:4" r="3">
      <c s="4" t="s" r="A3">
        <v>293</v>
      </c>
    </row>
    <row spans="1:4" r="4">
      <c s="4" t="s" r="A4">
        <v>292</v>
      </c>
    </row>
    <row spans="1:4" r="5">
      <c s="4" t="s" r="A5">
        <v>294</v>
      </c>
    </row>
    <row spans="1:4" r="6">
      <c s="4" t="s" r="A6">
        <v>292</v>
      </c>
    </row>
    <row spans="1:4" r="7">
      <c s="4" t="s" r="A7">
        <v>295</v>
      </c>
    </row>
    <row spans="1:4" r="8">
      <c s="4" t="s" r="A8">
        <v>292</v>
      </c>
      <c s="6" t="n" r="C8">
        <v>7198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23"/>
    <col customWidth="1" max="3" min="3" width="24"/>
  </cols>
  <sheetData>
    <row spans="1:3" r="1">
      <c s="1" t="s" r="A1">
        <v>296</v>
      </c>
      <c s="2" t="s" r="B1">
        <v>1</v>
      </c>
    </row>
    <row spans="1:3" r="2">
      <c s="2" t="s" r="B2">
        <v>2</v>
      </c>
      <c s="2" t="s" r="C2">
        <v>29</v>
      </c>
    </row>
    <row spans="1:3" r="3">
      <c s="4" t="s" r="A3">
        <v>297</v>
      </c>
      <c s="4" t="s" r="B3">
        <v>298</v>
      </c>
      <c s="4" t="s" r="C3">
        <v>298</v>
      </c>
    </row>
    <row spans="1:3" r="4">
      <c s="4" t="s" r="A4">
        <v>299</v>
      </c>
      <c s="6" t="n" r="B4">
        <v>0</v>
      </c>
    </row>
    <row spans="1:3" r="5">
      <c s="4" t="s" r="A5">
        <v>300</v>
      </c>
    </row>
    <row spans="1:3" r="6">
      <c s="4" t="s" r="A6">
        <v>301</v>
      </c>
      <c s="4" t="s" r="B6">
        <v>302</v>
      </c>
      <c s="4" t="s" r="C6">
        <v>303</v>
      </c>
    </row>
    <row spans="1:3" r="7">
      <c s="4" t="s" r="A7">
        <v>304</v>
      </c>
      <c s="4" t="s" r="B7">
        <v>305</v>
      </c>
      <c s="4" t="s" r="C7">
        <v>306</v>
      </c>
    </row>
    <row spans="1:3" r="8">
      <c s="4" t="s" r="A8">
        <v>307</v>
      </c>
      <c s="4" t="s" r="B8">
        <v>308</v>
      </c>
      <c s="4" t="s" r="C8">
        <v>309</v>
      </c>
    </row>
    <row spans="1:3" r="9">
      <c s="4" t="s" r="A9">
        <v>299</v>
      </c>
      <c s="9" t="n" r="C9">
        <v>0.0001</v>
      </c>
    </row>
    <row spans="1:3" r="10">
      <c s="4" t="s" r="A10">
        <v>310</v>
      </c>
    </row>
    <row spans="1:3" r="11">
      <c s="4" t="s" r="A11">
        <v>301</v>
      </c>
      <c s="4" t="s" r="B11">
        <v>311</v>
      </c>
      <c s="4" t="s" r="C11">
        <v>312</v>
      </c>
    </row>
    <row spans="1:3" r="12">
      <c s="4" t="s" r="A12">
        <v>304</v>
      </c>
      <c s="4" t="s" r="B12">
        <v>313</v>
      </c>
      <c s="4" t="s" r="C12">
        <v>314</v>
      </c>
    </row>
    <row spans="1:3" r="13">
      <c s="4" t="s" r="A13">
        <v>307</v>
      </c>
      <c s="4" t="s" r="B13">
        <v>315</v>
      </c>
      <c s="4" t="s" r="C13">
        <v>316</v>
      </c>
    </row>
    <row spans="1:3" r="14">
      <c s="4" t="s" r="A14">
        <v>299</v>
      </c>
      <c s="7" t="n" r="C14">
        <v>0.1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17</v>
      </c>
      <c s="2" t="s" r="B1">
        <v>1</v>
      </c>
    </row>
    <row spans="1:3" r="2">
      <c s="2" t="s" r="B2">
        <v>2</v>
      </c>
      <c s="2" t="s" r="C2">
        <v>29</v>
      </c>
    </row>
    <row spans="1:3" r="3">
      <c s="3" t="s" r="A3">
        <v>318</v>
      </c>
    </row>
    <row spans="1:3" r="4">
      <c s="4" t="s" r="A4">
        <v>319</v>
      </c>
      <c s="6" t="n" r="B4">
        <v>719806</v>
      </c>
      <c s="6" t="n" r="C4">
        <v>2028561</v>
      </c>
    </row>
    <row spans="1:3" r="5">
      <c s="4" t="s" r="A5">
        <v>320</v>
      </c>
      <c s="5" t="n" r="B5">
        <v>135289</v>
      </c>
    </row>
    <row spans="1:3" r="6">
      <c s="4" t="s" r="A6">
        <v>321</v>
      </c>
      <c s="5" t="n" r="B6">
        <v>109335</v>
      </c>
    </row>
    <row spans="1:3" r="7">
      <c s="4" t="s" r="A7">
        <v>105</v>
      </c>
      <c s="6" t="n" r="B7">
        <v>-964430</v>
      </c>
      <c s="6" t="n" r="C7">
        <v>-1308755</v>
      </c>
    </row>
    <row spans="1:3" r="8">
      <c s="4" t="s" r="A8">
        <v>322</v>
      </c>
      <c s="6" t="n" r="C8">
        <v>7198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t="s" r="A1">
        <v>323</v>
      </c>
      <c s="2" t="s" r="B1">
        <v>1</v>
      </c>
    </row>
    <row spans="1:3" r="2">
      <c s="2" t="s" r="B2">
        <v>2</v>
      </c>
      <c s="2" t="s" r="C2">
        <v>29</v>
      </c>
    </row>
    <row spans="1:3" r="3">
      <c s="3" t="s" r="A3">
        <v>324</v>
      </c>
    </row>
    <row spans="1:3" r="4">
      <c s="4" t="s" r="A4">
        <v>97</v>
      </c>
      <c s="6" t="n" r="B4">
        <v>8271</v>
      </c>
      <c s="6" t="n" r="C4">
        <v>516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t="s" r="A1">
        <v>325</v>
      </c>
      <c s="2" t="s" r="B1">
        <v>1</v>
      </c>
    </row>
    <row spans="1:3" r="2">
      <c s="2" t="s" r="B2">
        <v>2</v>
      </c>
      <c s="2" t="s" r="C2">
        <v>29</v>
      </c>
    </row>
    <row spans="1:3" r="3">
      <c s="3" t="s" r="A3">
        <v>326</v>
      </c>
    </row>
    <row spans="1:3" r="4">
      <c s="4" t="s" r="A4">
        <v>327</v>
      </c>
      <c s="6" t="n" r="B4">
        <v>51143</v>
      </c>
      <c s="6" t="n" r="C4">
        <v>222518</v>
      </c>
    </row>
    <row spans="1:3" r="5">
      <c s="4" t="s" r="A5">
        <v>328</v>
      </c>
      <c s="6" t="n" r="B5">
        <v>650790</v>
      </c>
      <c s="6" t="n" r="C5">
        <v>8265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329</v>
      </c>
      <c s="2" t="s" r="B1">
        <v>1</v>
      </c>
    </row>
    <row spans="1:3" r="2">
      <c s="2" t="s" r="B2">
        <v>2</v>
      </c>
      <c s="2" t="s" r="C2">
        <v>29</v>
      </c>
    </row>
    <row spans="1:3" r="3">
      <c s="4" t="s" r="A3">
        <v>327</v>
      </c>
      <c s="6" t="n" r="B3">
        <v>67232</v>
      </c>
      <c s="6" t="n" r="C3">
        <v>233715</v>
      </c>
    </row>
    <row spans="1:3" r="4">
      <c s="4" t="s" r="A4">
        <v>328</v>
      </c>
      <c s="5" t="n" r="B4">
        <v>650790</v>
      </c>
      <c s="5" t="n" r="C4">
        <v>826560</v>
      </c>
    </row>
    <row spans="1:3" r="5">
      <c s="4" t="s" r="A5">
        <v>330</v>
      </c>
    </row>
    <row spans="1:3" r="6">
      <c s="4" t="s" r="A6">
        <v>327</v>
      </c>
      <c s="5" t="n" r="B6">
        <v>16088</v>
      </c>
      <c s="5" t="n" r="C6">
        <v>11197</v>
      </c>
    </row>
    <row spans="1:3" r="7">
      <c s="4" t="s" r="A7">
        <v>328</v>
      </c>
      <c s="6" t="n" r="B7">
        <v>313640</v>
      </c>
      <c s="6" t="n" r="C7">
        <v>4821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31</v>
      </c>
      <c s="2" t="s" r="B1">
        <v>2</v>
      </c>
      <c s="2" t="s" r="C1">
        <v>29</v>
      </c>
    </row>
    <row spans="1:3" r="2">
      <c s="3" t="s" r="A2">
        <v>332</v>
      </c>
    </row>
    <row spans="1:3" r="3">
      <c s="4" t="s" r="A3">
        <v>333</v>
      </c>
      <c s="6" t="n" r="B3">
        <v>109000</v>
      </c>
      <c s="6" t="n" r="C3">
        <v>487000</v>
      </c>
    </row>
    <row spans="1:3" r="4">
      <c s="4" t="s" r="A4">
        <v>334</v>
      </c>
      <c s="5" t="n" r="C4">
        <v>287000</v>
      </c>
    </row>
    <row spans="1:3" r="5">
      <c s="4" t="s" r="A5">
        <v>335</v>
      </c>
      <c s="6" t="n" r="B5">
        <v>1936000</v>
      </c>
      <c s="5" t="n" r="C5">
        <v>3311000</v>
      </c>
    </row>
    <row spans="1:3" r="6">
      <c s="4" t="s" r="A6">
        <v>336</v>
      </c>
      <c s="5" t="n" r="B6">
        <v>2045000</v>
      </c>
      <c s="5" t="n" r="C6">
        <v>4085000</v>
      </c>
    </row>
    <row spans="1:3" r="7">
      <c s="4" t="s" r="A7">
        <v>337</v>
      </c>
      <c s="6" t="n" r="B7">
        <v>-2045000</v>
      </c>
      <c s="6" t="n" r="C7">
        <v>-4085000</v>
      </c>
    </row>
    <row spans="1:3" r="8">
      <c s="4" t="s" r="A8">
        <v>338</v>
      </c>
    </row>
    <row spans="1:3" r="9">
      <c s="4" t="s" r="A9">
        <v>339</v>
      </c>
      <c s="6" t="n" r="B9">
        <v>-2040000</v>
      </c>
      <c s="6" t="n" r="C9">
        <v>-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v>
      </c>
      <c s="2" t="s" r="B1">
        <v>2</v>
      </c>
      <c s="2" t="s" r="C1">
        <v>29</v>
      </c>
    </row>
    <row spans="1:3" r="2">
      <c s="3" t="s" r="A2">
        <v>34</v>
      </c>
    </row>
    <row spans="1:3" r="3">
      <c s="4" t="s" r="A3">
        <v>60</v>
      </c>
      <c s="6" t="n" r="B3">
        <v>665</v>
      </c>
      <c s="6" t="n" r="C3">
        <v>0</v>
      </c>
    </row>
    <row spans="1:3" r="4">
      <c s="3" t="s" r="A4">
        <v>44</v>
      </c>
    </row>
    <row spans="1:3" r="5">
      <c s="4" t="s" r="A5">
        <v>61</v>
      </c>
      <c s="6" t="n" r="B5">
        <v>0</v>
      </c>
      <c s="6" t="n" r="C5">
        <v>72119</v>
      </c>
    </row>
    <row spans="1:3" r="6">
      <c s="4" t="s" r="A6">
        <v>62</v>
      </c>
      <c s="7" t="n" r="B6">
        <v>0.001</v>
      </c>
      <c s="7" t="n" r="C6">
        <v>0.001</v>
      </c>
    </row>
    <row spans="1:3" r="7">
      <c s="4" t="s" r="A7">
        <v>63</v>
      </c>
      <c s="5" t="n" r="B7">
        <v>15000000</v>
      </c>
      <c s="5" t="n" r="C7">
        <v>15000000</v>
      </c>
    </row>
    <row spans="1:3" r="8">
      <c s="4" t="s" r="A8">
        <v>64</v>
      </c>
      <c s="5" t="n" r="B8">
        <v>3813274</v>
      </c>
      <c s="5" t="n" r="C8">
        <v>3813274</v>
      </c>
    </row>
    <row spans="1:3" r="9">
      <c s="4" t="s" r="A9">
        <v>65</v>
      </c>
      <c s="5" t="n" r="B9">
        <v>3813274</v>
      </c>
      <c s="5" t="n" r="C9">
        <v>3813274</v>
      </c>
    </row>
    <row spans="1:3" r="10">
      <c s="4" t="s" r="A10">
        <v>66</v>
      </c>
      <c s="8" t="n" r="B10">
        <v>0.6</v>
      </c>
      <c s="8" t="n" r="C10">
        <v>0.6</v>
      </c>
    </row>
    <row spans="1:3" r="11">
      <c s="4" t="s" r="A11">
        <v>67</v>
      </c>
      <c s="5" t="n" r="B11">
        <v>7150000</v>
      </c>
      <c s="5" t="n" r="C11">
        <v>7150000</v>
      </c>
    </row>
    <row spans="1:3" r="12">
      <c s="4" t="s" r="A12">
        <v>68</v>
      </c>
      <c s="5" t="n" r="B12">
        <v>25000</v>
      </c>
      <c s="5" t="n" r="C12">
        <v>641668</v>
      </c>
    </row>
    <row spans="1:3" r="13">
      <c s="4" t="s" r="A13">
        <v>69</v>
      </c>
      <c s="5" t="n" r="B13">
        <v>25000</v>
      </c>
      <c s="5" t="n" r="C13">
        <v>641668</v>
      </c>
    </row>
    <row spans="1:3" r="14">
      <c s="4" t="s" r="A14">
        <v>70</v>
      </c>
      <c s="6" t="n" r="B14">
        <v>30868</v>
      </c>
      <c s="6" t="n" r="C14">
        <v>822066</v>
      </c>
    </row>
    <row spans="1:3" r="15">
      <c s="4" t="s" r="A15">
        <v>71</v>
      </c>
      <c s="4" t="s" r="B15">
        <v>72</v>
      </c>
      <c s="4" t="s" r="C15">
        <v>72</v>
      </c>
    </row>
    <row spans="1:3" r="16">
      <c s="4" t="s" r="A16">
        <v>73</v>
      </c>
      <c s="5" t="n" r="B16">
        <v>2000000</v>
      </c>
      <c s="5" t="n" r="C16">
        <v>2000000</v>
      </c>
    </row>
    <row spans="1:3" r="17">
      <c s="4" t="s" r="A17">
        <v>74</v>
      </c>
      <c s="5" t="n" r="B17">
        <v>549795</v>
      </c>
      <c s="5" t="n" r="C17">
        <v>0</v>
      </c>
    </row>
    <row spans="1:3" r="18">
      <c s="4" t="s" r="A18">
        <v>75</v>
      </c>
      <c s="5" t="n" r="B18">
        <v>549795</v>
      </c>
      <c s="5" t="n" r="C18">
        <v>0</v>
      </c>
    </row>
    <row spans="1:3" r="19">
      <c s="4" t="s" r="A19">
        <v>76</v>
      </c>
      <c s="6" t="n" r="B19">
        <v>3389620</v>
      </c>
      <c s="6" t="n" r="C19">
        <v>0</v>
      </c>
    </row>
    <row spans="1:3" r="20">
      <c s="4" t="s" r="A20">
        <v>77</v>
      </c>
      <c s="7" t="n" r="B20">
        <v>0.001</v>
      </c>
      <c s="7" t="n" r="C20">
        <v>0.001</v>
      </c>
    </row>
    <row spans="1:3" r="21">
      <c s="4" t="s" r="A21">
        <v>78</v>
      </c>
      <c s="5" t="n" r="B21">
        <v>2000000</v>
      </c>
      <c s="5" t="n" r="C21">
        <v>2000000</v>
      </c>
    </row>
    <row spans="1:3" r="22">
      <c s="4" t="s" r="A22">
        <v>79</v>
      </c>
      <c s="5" t="n" r="B22">
        <v>1471121</v>
      </c>
      <c s="5" t="n" r="C22">
        <v>0</v>
      </c>
    </row>
    <row spans="1:3" r="23">
      <c s="4" t="s" r="A23">
        <v>80</v>
      </c>
      <c s="5" t="n" r="B23">
        <v>1471121</v>
      </c>
      <c s="5" t="n" r="C23">
        <v>0</v>
      </c>
    </row>
    <row spans="1:3" r="24">
      <c s="4" t="s" r="A24">
        <v>81</v>
      </c>
      <c s="6" t="n" r="B24">
        <v>9363109</v>
      </c>
      <c s="6" t="n" r="C24">
        <v>0</v>
      </c>
    </row>
    <row spans="1:3" r="25">
      <c s="4" t="s" r="A25">
        <v>82</v>
      </c>
      <c s="7" t="n" r="B25">
        <v>0.001</v>
      </c>
      <c s="7" t="n" r="C25">
        <v>0.001</v>
      </c>
    </row>
    <row spans="1:3" r="26">
      <c s="4" t="s" r="A26">
        <v>83</v>
      </c>
      <c s="5" t="n" r="B26">
        <v>2000000</v>
      </c>
      <c s="5" t="n" r="C26">
        <v>2000000</v>
      </c>
    </row>
    <row spans="1:3" r="27">
      <c s="4" t="s" r="A27">
        <v>84</v>
      </c>
      <c s="5" t="n" r="B27">
        <v>1767358</v>
      </c>
      <c s="5" t="n" r="C27">
        <v>0</v>
      </c>
    </row>
    <row spans="1:3" r="28">
      <c s="4" t="s" r="A28">
        <v>85</v>
      </c>
      <c s="5" t="n" r="B28">
        <v>1767358</v>
      </c>
      <c s="5" t="n" r="C28">
        <v>0</v>
      </c>
    </row>
    <row spans="1:3" r="29">
      <c s="4" t="s" r="A29">
        <v>86</v>
      </c>
      <c s="7" t="n" r="B29">
        <v>0.001</v>
      </c>
      <c s="7" t="n" r="C29">
        <v>0.001</v>
      </c>
    </row>
    <row spans="1:3" r="30">
      <c s="4" t="s" r="A30">
        <v>87</v>
      </c>
      <c s="5" t="n" r="B30">
        <v>100000000</v>
      </c>
      <c s="5" t="n" r="C30">
        <v>100000000</v>
      </c>
    </row>
    <row spans="1:3" r="31">
      <c s="4" t="s" r="A31">
        <v>88</v>
      </c>
      <c s="5" t="n" r="B31">
        <v>14934033</v>
      </c>
      <c s="5" t="n" r="C31">
        <v>12218040</v>
      </c>
    </row>
    <row spans="1:3" r="32">
      <c s="4" t="s" r="A32">
        <v>89</v>
      </c>
      <c s="5" t="n" r="B32">
        <v>14934033</v>
      </c>
      <c s="5" t="n" r="C32">
        <v>122180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t="s" r="A1">
        <v>340</v>
      </c>
      <c s="2" t="s" r="B1">
        <v>1</v>
      </c>
    </row>
    <row spans="1:3" r="2">
      <c s="2" t="s" r="B2">
        <v>2</v>
      </c>
      <c s="2" t="s" r="C2">
        <v>29</v>
      </c>
    </row>
    <row spans="1:3" r="3">
      <c s="3" t="s" r="A3">
        <v>341</v>
      </c>
    </row>
    <row spans="1:3" r="4">
      <c s="4" t="s" r="A4">
        <v>342</v>
      </c>
      <c s="4" t="s" r="B4">
        <v>343</v>
      </c>
      <c s="4" t="s" r="C4">
        <v>305</v>
      </c>
    </row>
    <row spans="1:3" r="5">
      <c s="4" t="s" r="A5">
        <v>344</v>
      </c>
      <c s="4" t="s" r="B5">
        <v>345</v>
      </c>
      <c s="4" t="s" r="C5">
        <v>346</v>
      </c>
    </row>
    <row spans="1:3" r="6">
      <c s="4" t="s" r="A6">
        <v>347</v>
      </c>
      <c s="4" t="s" r="B6">
        <v>348</v>
      </c>
    </row>
    <row spans="1:3" r="7">
      <c s="4" t="s" r="A7">
        <v>349</v>
      </c>
      <c s="4" t="s" r="B7">
        <v>350</v>
      </c>
    </row>
    <row spans="1:3" r="8">
      <c s="4" t="s" r="A8">
        <v>351</v>
      </c>
      <c s="4" t="s" r="B8">
        <v>352</v>
      </c>
    </row>
    <row spans="1:3" r="9">
      <c s="4" t="s" r="A9">
        <v>353</v>
      </c>
      <c s="4" t="s" r="B9">
        <v>354</v>
      </c>
    </row>
    <row spans="1:3" r="10">
      <c s="4" t="s" r="A10">
        <v>355</v>
      </c>
      <c s="4" t="s" r="C10">
        <v>356</v>
      </c>
    </row>
    <row spans="1:3" r="11">
      <c s="4" t="s" r="A11">
        <v>357</v>
      </c>
      <c s="4" t="s" r="B11">
        <v>358</v>
      </c>
      <c s="4" t="s" r="C11">
        <v>359</v>
      </c>
    </row>
    <row spans="1:3" r="12">
      <c s="4" t="s" r="A12">
        <v>360</v>
      </c>
      <c s="4" t="s" r="B12">
        <v>361</v>
      </c>
      <c s="4" t="s" r="C12">
        <v>362</v>
      </c>
    </row>
    <row spans="1:3" r="13">
      <c s="4" t="s" r="A13">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t="s" r="A1">
        <v>363</v>
      </c>
      <c s="2" t="s" r="B1">
        <v>1</v>
      </c>
    </row>
    <row spans="1:3" r="2">
      <c s="2" t="s" r="B2">
        <v>2</v>
      </c>
      <c s="2" t="s" r="C2">
        <v>29</v>
      </c>
    </row>
    <row spans="1:3" r="3">
      <c s="3" t="s" r="A3">
        <v>364</v>
      </c>
    </row>
    <row spans="1:3" r="4">
      <c s="4" t="s" r="A4">
        <v>365</v>
      </c>
    </row>
    <row spans="1:3" r="5">
      <c s="4" t="s" r="A5">
        <v>366</v>
      </c>
      <c s="6" t="n" r="B5">
        <v>1748000</v>
      </c>
      <c s="6" t="n" r="C5">
        <v>5000</v>
      </c>
    </row>
    <row spans="1:3" r="6">
      <c s="3" t="s" r="A6">
        <v>367</v>
      </c>
    </row>
    <row spans="1:3" r="7">
      <c s="4" t="s" r="A7">
        <v>365</v>
      </c>
    </row>
    <row spans="1:3" r="8">
      <c s="4" t="s" r="A8">
        <v>366</v>
      </c>
      <c s="6" t="n" r="B8">
        <v>292000</v>
      </c>
      <c s="6" t="n" r="C8">
        <v>1000</v>
      </c>
    </row>
    <row spans="1:3" r="9">
      <c s="4" t="s" r="A9">
        <v>360</v>
      </c>
      <c s="6" t="n" r="B9">
        <v>-2040000</v>
      </c>
      <c s="6" t="n" r="C9">
        <v>-6000</v>
      </c>
    </row>
    <row spans="1:3" r="10">
      <c s="4" t="s" r="A10">
        <v>2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368</v>
      </c>
      <c s="2" t="s" r="B1">
        <v>2</v>
      </c>
      <c s="2" t="s" r="C1">
        <v>29</v>
      </c>
    </row>
    <row spans="1:3" r="2">
      <c s="3" t="s" r="A2">
        <v>369</v>
      </c>
    </row>
    <row spans="1:3" r="3">
      <c s="4" t="s" r="A3">
        <v>370</v>
      </c>
      <c s="6" t="n" r="B3">
        <v>4900000</v>
      </c>
      <c s="6" t="n" r="C3">
        <v>8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t="s" r="A1">
        <v>371</v>
      </c>
      <c s="2" t="s" r="B1">
        <v>1</v>
      </c>
    </row>
    <row spans="1:3" r="2">
      <c s="2" t="s" r="B2">
        <v>2</v>
      </c>
      <c s="2" t="s" r="C2">
        <v>29</v>
      </c>
    </row>
    <row spans="1:3" r="3">
      <c s="4" t="s" r="A3">
        <v>35</v>
      </c>
      <c s="6" t="n" r="B3">
        <v>581723</v>
      </c>
      <c s="6" t="n" r="C3">
        <v>718552</v>
      </c>
    </row>
    <row spans="1:3" r="4">
      <c s="4" t="s" r="A4">
        <v>372</v>
      </c>
      <c s="5" t="n" r="B4">
        <v>1369</v>
      </c>
      <c s="6" t="n" r="C4">
        <v>3200</v>
      </c>
    </row>
    <row spans="1:3" r="5">
      <c s="4" t="s" r="A5">
        <v>373</v>
      </c>
    </row>
    <row spans="1:3" r="6">
      <c s="4" t="s" r="A6">
        <v>35</v>
      </c>
      <c s="6" t="n" r="B6">
        <v>18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374</v>
      </c>
      <c s="2" t="s" r="B1">
        <v>1</v>
      </c>
    </row>
    <row spans="1:3" r="2">
      <c s="2" t="s" r="B2">
        <v>2</v>
      </c>
      <c s="2" t="s" r="C2">
        <v>29</v>
      </c>
    </row>
    <row spans="1:3" r="3">
      <c s="3" t="s" r="A3">
        <v>375</v>
      </c>
    </row>
    <row spans="1:3" r="4">
      <c s="4" t="s" r="A4">
        <v>376</v>
      </c>
      <c s="5" t="n" r="B4">
        <v>6285016</v>
      </c>
      <c s="5" t="n" r="C4">
        <v>6285016</v>
      </c>
    </row>
    <row spans="1:3" r="5">
      <c s="4" t="s" r="A5">
        <v>377</v>
      </c>
      <c s="5" t="n" r="B5">
        <v>2781202</v>
      </c>
    </row>
    <row spans="1:3" r="6">
      <c s="4" t="s" r="A6">
        <v>378</v>
      </c>
      <c s="5" t="n" r="B6">
        <v>-40000</v>
      </c>
    </row>
    <row spans="1:3" r="7">
      <c s="4" t="s" r="A7">
        <v>379</v>
      </c>
    </row>
    <row spans="1:3" r="8">
      <c s="4" t="s" r="A8">
        <v>380</v>
      </c>
      <c s="5" t="n" r="B8">
        <v>9124718</v>
      </c>
      <c s="5" t="n" r="C8">
        <v>6285016</v>
      </c>
    </row>
    <row spans="1:3" r="9">
      <c s="4" t="s" r="A9">
        <v>381</v>
      </c>
      <c s="8" t="n" r="B9">
        <v>0.57</v>
      </c>
      <c s="8" t="n" r="C9">
        <v>0.57</v>
      </c>
    </row>
    <row spans="1:3" r="10">
      <c s="4" t="s" r="A10">
        <v>382</v>
      </c>
      <c s="10" t="n" r="B10">
        <v>0.22</v>
      </c>
    </row>
    <row spans="1:3" r="11">
      <c s="4" t="s" r="A11">
        <v>383</v>
      </c>
      <c s="8" t="n" r="B11">
        <v>0.7</v>
      </c>
    </row>
    <row spans="1:3" r="12">
      <c s="4" t="s" r="A12">
        <v>384</v>
      </c>
    </row>
    <row spans="1:3" r="13">
      <c s="4" t="s" r="A13">
        <v>385</v>
      </c>
      <c s="8" t="n" r="B13">
        <v>0.2</v>
      </c>
      <c s="8" t="n" r="C13">
        <v>0.57</v>
      </c>
    </row>
    <row spans="1:3" r="14">
      <c s="4" t="s" r="A14">
        <v>386</v>
      </c>
      <c s="4" t="s" r="B14">
        <v>387</v>
      </c>
      <c s="4" t="s" r="C14">
        <v>388</v>
      </c>
    </row>
    <row spans="1:3" r="15">
      <c s="4" t="s" r="A15">
        <v>389</v>
      </c>
      <c s="4" t="s" r="B15">
        <v>390</v>
      </c>
    </row>
    <row spans="1:3" r="16">
      <c s="4" t="s" r="A16">
        <v>386</v>
      </c>
      <c s="4" t="s" r="B16">
        <v>391</v>
      </c>
      <c s="4" t="s" r="C16">
        <v>387</v>
      </c>
    </row>
    <row spans="1:3" r="17">
      <c s="4" t="s" r="A17">
        <v>392</v>
      </c>
    </row>
    <row spans="1:3" r="18">
      <c s="4" t="s" r="A18">
        <v>3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394</v>
      </c>
      <c s="2" t="s" r="B1">
        <v>1</v>
      </c>
    </row>
    <row spans="1:3" r="2">
      <c s="2" t="s" r="B2">
        <v>2</v>
      </c>
      <c s="2" t="s" r="C2">
        <v>29</v>
      </c>
    </row>
    <row spans="1:3" r="3">
      <c s="4" t="s" r="A3">
        <v>395</v>
      </c>
    </row>
    <row spans="1:3" r="4">
      <c s="4" t="s" r="A4">
        <v>396</v>
      </c>
      <c s="6" t="n" r="B4">
        <v>868</v>
      </c>
      <c s="6" t="n" r="C4">
        <v>52066</v>
      </c>
    </row>
    <row spans="1:3" r="5">
      <c s="4" t="s" r="A5">
        <v>117</v>
      </c>
    </row>
    <row spans="1:3" r="6">
      <c s="4" t="s" r="A6">
        <v>396</v>
      </c>
      <c s="5" t="n" r="B6">
        <v>90850</v>
      </c>
    </row>
    <row spans="1:3" r="7">
      <c s="4" t="s" r="A7">
        <v>118</v>
      </c>
    </row>
    <row spans="1:3" r="8">
      <c s="4" t="s" r="A8">
        <v>396</v>
      </c>
      <c s="6" t="n" r="B8">
        <v>1833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397</v>
      </c>
      <c s="2" t="s" r="B1">
        <v>1</v>
      </c>
    </row>
    <row spans="1:3" r="2">
      <c s="2" t="s" r="B2">
        <v>2</v>
      </c>
      <c s="2" t="s" r="C2">
        <v>29</v>
      </c>
    </row>
    <row spans="1:3" r="3">
      <c s="3" t="s" r="A3">
        <v>398</v>
      </c>
    </row>
    <row spans="1:3" r="4">
      <c s="4" t="s" r="A4">
        <v>399</v>
      </c>
      <c s="6" t="n" r="B4">
        <v>200</v>
      </c>
      <c s="6" t="n" r="C4">
        <v>23834</v>
      </c>
    </row>
    <row spans="1:3" r="5">
      <c s="4" t="s" r="A5">
        <v>36</v>
      </c>
      <c s="6" t="n" r="B5">
        <v>0</v>
      </c>
      <c s="6" t="n" r="C5">
        <v>248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90</v>
      </c>
      <c s="2" t="s" r="B1">
        <v>1</v>
      </c>
    </row>
    <row spans="1:3" r="2">
      <c s="2" t="s" r="B2">
        <v>2</v>
      </c>
      <c s="2" t="s" r="C2">
        <v>29</v>
      </c>
    </row>
    <row spans="1:3" r="3">
      <c s="3" t="s" r="A3">
        <v>91</v>
      </c>
    </row>
    <row spans="1:3" r="4">
      <c s="4" t="s" r="A4">
        <v>92</v>
      </c>
      <c s="6" t="n" r="C4">
        <v>1194</v>
      </c>
    </row>
    <row spans="1:3" r="5">
      <c s="3" t="s" r="A5">
        <v>93</v>
      </c>
    </row>
    <row spans="1:3" r="6">
      <c s="4" t="s" r="A6">
        <v>94</v>
      </c>
      <c s="6" t="n" r="B6">
        <v>8186</v>
      </c>
      <c s="5" t="n" r="C6">
        <v>12000</v>
      </c>
    </row>
    <row spans="1:3" r="7">
      <c s="4" t="s" r="A7">
        <v>95</v>
      </c>
      <c s="5" t="n" r="B7">
        <v>515098</v>
      </c>
      <c s="5" t="n" r="C7">
        <v>257549</v>
      </c>
    </row>
    <row spans="1:3" r="8">
      <c s="4" t="s" r="A8">
        <v>96</v>
      </c>
      <c s="5" t="n" r="B8">
        <v>371173</v>
      </c>
      <c s="5" t="n" r="C8">
        <v>134724</v>
      </c>
    </row>
    <row spans="1:3" r="9">
      <c s="4" t="s" r="A9">
        <v>97</v>
      </c>
      <c s="6" t="n" r="B9">
        <v>8271</v>
      </c>
      <c s="5" t="n" r="C9">
        <v>51625</v>
      </c>
    </row>
    <row spans="1:3" r="10">
      <c s="4" t="s" r="A10">
        <v>98</v>
      </c>
      <c s="5" t="n" r="C10">
        <v>68560</v>
      </c>
    </row>
    <row spans="1:3" r="11">
      <c s="4" t="s" r="A11">
        <v>99</v>
      </c>
      <c s="6" t="n" r="B11">
        <v>902728</v>
      </c>
      <c s="5" t="n" r="C11">
        <v>524458</v>
      </c>
    </row>
    <row spans="1:3" r="12">
      <c s="4" t="s" r="A12">
        <v>100</v>
      </c>
      <c s="5" t="n" r="B12">
        <v>-902728</v>
      </c>
      <c s="5" t="n" r="C12">
        <v>-523264</v>
      </c>
    </row>
    <row spans="1:3" r="13">
      <c s="3" t="s" r="A13">
        <v>101</v>
      </c>
    </row>
    <row spans="1:3" r="14">
      <c s="4" t="s" r="A14">
        <v>102</v>
      </c>
      <c s="5" t="n" r="B14">
        <v>-343635</v>
      </c>
      <c s="5" t="n" r="C14">
        <v>-490600</v>
      </c>
    </row>
    <row spans="1:3" r="15">
      <c s="4" t="s" r="A15">
        <v>103</v>
      </c>
      <c s="5" t="n" r="B15">
        <v>-67232</v>
      </c>
      <c s="5" t="n" r="C15">
        <v>-233715</v>
      </c>
    </row>
    <row spans="1:3" r="16">
      <c s="4" t="s" r="A16">
        <v>104</v>
      </c>
      <c s="5" t="n" r="B16">
        <v>-14495</v>
      </c>
      <c s="5" t="n" r="C16">
        <v>-53333</v>
      </c>
    </row>
    <row spans="1:3" r="17">
      <c s="4" t="s" r="A17">
        <v>105</v>
      </c>
      <c s="5" t="n" r="B17">
        <v>964430</v>
      </c>
      <c s="6" t="n" r="C17">
        <v>1308755</v>
      </c>
    </row>
    <row spans="1:3" r="18">
      <c s="4" t="s" r="A18">
        <v>106</v>
      </c>
      <c s="5" t="n" r="B18">
        <v>677487</v>
      </c>
    </row>
    <row spans="1:3" r="19">
      <c s="4" t="s" r="A19">
        <v>107</v>
      </c>
      <c s="5" t="n" r="B19">
        <v>28300</v>
      </c>
    </row>
    <row spans="1:3" r="20">
      <c s="4" t="s" r="A20">
        <v>108</v>
      </c>
      <c s="5" t="n" r="B20">
        <v>-4308622</v>
      </c>
    </row>
    <row spans="1:3" r="21">
      <c s="4" t="s" r="A21">
        <v>109</v>
      </c>
      <c s="5" t="n" r="B21">
        <v>-3063767</v>
      </c>
      <c s="6" t="n" r="C21">
        <v>531107</v>
      </c>
    </row>
    <row spans="1:3" r="22">
      <c s="4" t="s" r="A22">
        <v>110</v>
      </c>
      <c s="5" t="n" r="B22">
        <v>-3966495</v>
      </c>
      <c s="5" t="n" r="C22">
        <v>7843</v>
      </c>
    </row>
    <row spans="1:3" r="23">
      <c s="4" t="s" r="A23">
        <v>111</v>
      </c>
      <c s="5" t="n" r="B23">
        <v>-292057</v>
      </c>
      <c s="5" t="n" r="C23">
        <v>-30800</v>
      </c>
    </row>
    <row spans="1:3" r="24">
      <c s="4" t="s" r="A24">
        <v>112</v>
      </c>
      <c s="6" t="n" r="B24">
        <v>-4258552</v>
      </c>
      <c s="6" t="n" r="C24">
        <v>-22957</v>
      </c>
    </row>
    <row spans="1:3" r="25">
      <c s="4" t="s" r="A25">
        <v>113</v>
      </c>
      <c s="8" t="n" r="B25">
        <v>-0.32</v>
      </c>
      <c s="6" t="n" r="C25">
        <v>0</v>
      </c>
    </row>
    <row spans="1:3" r="26">
      <c s="4" t="s" r="A26">
        <v>114</v>
      </c>
      <c s="5" t="n" r="B26">
        <v>13365391</v>
      </c>
      <c s="5" t="n" r="C26">
        <v>12147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13"/>
    <col customWidth="1" max="7" min="7" width="22"/>
    <col customWidth="1" max="8" min="8" width="27"/>
    <col customWidth="1" max="9" min="9" width="20"/>
    <col customWidth="1" max="10" min="10" width="12"/>
  </cols>
  <sheetData>
    <row spans="1:10" r="1">
      <c s="1" t="s" r="A1">
        <v>115</v>
      </c>
      <c s="2" t="s" r="B1">
        <v>116</v>
      </c>
      <c s="2" t="s" r="C1">
        <v>117</v>
      </c>
      <c s="2" t="s" r="D1">
        <v>118</v>
      </c>
      <c s="2" t="s" r="E1">
        <v>119</v>
      </c>
      <c s="2" t="s" r="F1">
        <v>120</v>
      </c>
      <c s="2" t="s" r="G1">
        <v>121</v>
      </c>
      <c s="2" t="s" r="H1">
        <v>122</v>
      </c>
      <c s="2" t="s" r="I1">
        <v>123</v>
      </c>
      <c s="2" t="s" r="J1">
        <v>124</v>
      </c>
    </row>
    <row spans="1:10" r="2">
      <c s="4" t="s" r="A2">
        <v>125</v>
      </c>
      <c s="5" t="n" r="B2">
        <v>641668</v>
      </c>
      <c s="5" t="n" r="F2">
        <v>11838040</v>
      </c>
    </row>
    <row spans="1:10" r="3">
      <c s="4" t="s" r="A3">
        <v>126</v>
      </c>
      <c s="6" t="n" r="B3">
        <v>642</v>
      </c>
      <c s="6" t="n" r="F3">
        <v>11838</v>
      </c>
      <c s="6" t="n" r="G3">
        <v>91774</v>
      </c>
      <c s="6" t="n" r="H3">
        <v>2407825</v>
      </c>
      <c s="6" t="n" r="I3">
        <v>-10569721</v>
      </c>
      <c s="6" t="n" r="J3">
        <v>-8057642</v>
      </c>
    </row>
    <row spans="1:10" r="4">
      <c s="4" t="s" r="A4">
        <v>127</v>
      </c>
      <c s="5" t="n" r="F4">
        <v>170000</v>
      </c>
    </row>
    <row spans="1:10" r="5">
      <c s="4" t="s" r="A5">
        <v>128</v>
      </c>
      <c s="6" t="n" r="F5">
        <v>170</v>
      </c>
      <c s="5" t="n" r="H5">
        <v>67830</v>
      </c>
      <c s="5" t="n" r="J5">
        <v>68000</v>
      </c>
    </row>
    <row spans="1:10" r="6">
      <c s="4" t="s" r="A6">
        <v>129</v>
      </c>
      <c s="5" t="n" r="F6">
        <v>210000</v>
      </c>
    </row>
    <row spans="1:10" r="7">
      <c s="4" t="s" r="A7">
        <v>130</v>
      </c>
      <c s="6" t="n" r="F7">
        <v>210</v>
      </c>
      <c s="6" t="n" r="G7">
        <v>-91774</v>
      </c>
      <c s="5" t="n" r="H7">
        <v>91564</v>
      </c>
    </row>
    <row spans="1:10" r="8">
      <c s="4" t="s" r="A8">
        <v>131</v>
      </c>
      <c s="5" t="n" r="I8">
        <v>7843</v>
      </c>
      <c s="5" t="n" r="J8">
        <v>7843</v>
      </c>
    </row>
    <row spans="1:10" r="9">
      <c s="4" t="s" r="A9">
        <v>132</v>
      </c>
      <c s="5" t="n" r="B9">
        <v>641668</v>
      </c>
      <c s="5" t="n" r="F9">
        <v>12218040</v>
      </c>
    </row>
    <row spans="1:10" r="10">
      <c s="4" t="s" r="A10">
        <v>133</v>
      </c>
      <c s="6" t="n" r="B10">
        <v>642</v>
      </c>
      <c s="6" t="n" r="F10">
        <v>12218</v>
      </c>
      <c s="5" t="n" r="H10">
        <v>2567219</v>
      </c>
      <c s="6" t="n" r="I10">
        <v>-10561878</v>
      </c>
      <c s="5" t="n" r="J10">
        <v>-7981799</v>
      </c>
    </row>
    <row spans="1:10" r="11">
      <c s="4" t="s" r="A11">
        <v>134</v>
      </c>
      <c s="5" t="n" r="B11">
        <v>-350001</v>
      </c>
      <c s="5" t="n" r="C11">
        <v>42000</v>
      </c>
    </row>
    <row spans="1:10" r="12">
      <c s="4" t="s" r="A12">
        <v>135</v>
      </c>
      <c s="6" t="n" r="B12">
        <v>-350</v>
      </c>
      <c s="6" t="n" r="C12">
        <v>42</v>
      </c>
      <c s="5" t="n" r="H12">
        <v>308</v>
      </c>
    </row>
    <row spans="1:10" r="13">
      <c s="4" t="s" r="A13">
        <v>136</v>
      </c>
      <c s="5" t="n" r="B13">
        <v>-291667</v>
      </c>
      <c s="5" t="n" r="D13">
        <v>47396</v>
      </c>
    </row>
    <row spans="1:10" r="14">
      <c s="4" t="s" r="A14">
        <v>137</v>
      </c>
      <c s="6" t="n" r="B14">
        <v>-292</v>
      </c>
      <c s="6" t="n" r="D14">
        <v>47</v>
      </c>
      <c s="5" t="n" r="H14">
        <v>245</v>
      </c>
    </row>
    <row spans="1:10" r="15">
      <c s="4" t="s" r="A15">
        <v>138</v>
      </c>
      <c s="5" t="n" r="B15">
        <v>25000</v>
      </c>
    </row>
    <row spans="1:10" r="16">
      <c s="4" t="s" r="A16">
        <v>139</v>
      </c>
      <c s="6" t="n" r="B16">
        <v>25</v>
      </c>
      <c s="5" t="n" r="H16">
        <v>26725</v>
      </c>
      <c s="5" t="n" r="J16">
        <v>26750</v>
      </c>
    </row>
    <row spans="1:10" r="17">
      <c s="4" t="s" r="A17">
        <v>140</v>
      </c>
      <c s="5" t="n" r="F17">
        <v>726670</v>
      </c>
    </row>
    <row spans="1:10" r="18">
      <c s="4" t="s" r="A18">
        <v>141</v>
      </c>
      <c s="6" t="n" r="F18">
        <v>727</v>
      </c>
      <c s="5" t="n" r="H18">
        <v>3569</v>
      </c>
      <c s="5" t="n" r="J18">
        <v>4296</v>
      </c>
    </row>
    <row spans="1:10" r="19">
      <c s="4" t="s" r="A19">
        <v>142</v>
      </c>
      <c s="5" t="n" r="F19">
        <v>166667</v>
      </c>
    </row>
    <row spans="1:10" r="20">
      <c s="4" t="s" r="A20">
        <v>143</v>
      </c>
      <c s="6" t="n" r="F20">
        <v>167</v>
      </c>
      <c s="5" t="n" r="H20">
        <v>46533</v>
      </c>
      <c s="5" t="n" r="J20">
        <v>46700</v>
      </c>
    </row>
    <row spans="1:10" r="21">
      <c s="4" t="s" r="A21">
        <v>144</v>
      </c>
      <c s="5" t="n" r="C21">
        <v>507795</v>
      </c>
    </row>
    <row spans="1:10" r="22">
      <c s="4" t="s" r="A22">
        <v>145</v>
      </c>
      <c s="6" t="n" r="C22">
        <v>508</v>
      </c>
      <c s="5" t="n" r="H22">
        <v>2164641</v>
      </c>
      <c s="5" t="n" r="J22">
        <v>2165149</v>
      </c>
    </row>
    <row spans="1:10" r="23">
      <c s="4" t="s" r="A23">
        <v>146</v>
      </c>
      <c s="5" t="n" r="D23">
        <v>1423725</v>
      </c>
    </row>
    <row spans="1:10" r="24">
      <c s="4" t="s" r="A24">
        <v>147</v>
      </c>
      <c s="6" t="n" r="D24">
        <v>1424</v>
      </c>
      <c s="5" t="n" r="H24">
        <v>6249652</v>
      </c>
      <c s="5" t="n" r="J24">
        <v>6251076</v>
      </c>
    </row>
    <row spans="1:10" r="25">
      <c s="4" t="s" r="A25">
        <v>148</v>
      </c>
      <c s="5" t="n" r="F25">
        <v>1125000</v>
      </c>
    </row>
    <row spans="1:10" r="26">
      <c s="4" t="s" r="A26">
        <v>149</v>
      </c>
      <c s="6" t="n" r="F26">
        <v>1125</v>
      </c>
      <c s="5" t="n" r="H26">
        <v>2775</v>
      </c>
      <c s="5" t="n" r="J26">
        <v>3900</v>
      </c>
    </row>
    <row spans="1:10" r="27">
      <c s="4" t="s" r="A27">
        <v>150</v>
      </c>
      <c s="5" t="n" r="E27">
        <v>1767358</v>
      </c>
    </row>
    <row spans="1:10" r="28">
      <c s="4" t="s" r="A28">
        <v>151</v>
      </c>
      <c s="6" t="n" r="E28">
        <v>1767</v>
      </c>
      <c s="5" t="n" r="H28">
        <v>316357</v>
      </c>
      <c s="5" t="n" r="J28">
        <v>318124</v>
      </c>
    </row>
    <row spans="1:10" r="29">
      <c s="4" t="s" r="A29">
        <v>152</v>
      </c>
      <c s="5" t="n" r="F29">
        <v>250000</v>
      </c>
    </row>
    <row spans="1:10" r="30">
      <c s="4" t="s" r="A30">
        <v>153</v>
      </c>
      <c s="6" t="n" r="F30">
        <v>250</v>
      </c>
      <c s="5" t="n" r="H30">
        <v>-250</v>
      </c>
    </row>
    <row spans="1:10" r="31">
      <c s="4" t="s" r="A31">
        <v>154</v>
      </c>
      <c s="5" t="n" r="H31">
        <v>1405</v>
      </c>
      <c s="5" t="n" r="J31">
        <v>1405</v>
      </c>
    </row>
    <row spans="1:10" r="32">
      <c s="4" t="s" r="A32">
        <v>155</v>
      </c>
      <c s="5" t="n" r="H32">
        <v>47</v>
      </c>
      <c s="5" t="n" r="J32">
        <v>47</v>
      </c>
    </row>
    <row spans="1:10" r="33">
      <c s="4" t="s" r="A33">
        <v>156</v>
      </c>
      <c s="5" t="n" r="F33">
        <v>447656</v>
      </c>
    </row>
    <row spans="1:10" r="34">
      <c s="4" t="s" r="A34">
        <v>157</v>
      </c>
      <c s="6" t="n" r="F34">
        <v>447</v>
      </c>
      <c s="5" t="n" r="H34">
        <v>245216</v>
      </c>
      <c s="5" t="n" r="J34">
        <v>245663</v>
      </c>
    </row>
    <row spans="1:10" r="35">
      <c s="4" t="s" r="A35">
        <v>131</v>
      </c>
      <c s="6" t="n" r="I35">
        <v>-3966495</v>
      </c>
      <c s="5" t="n" r="J35">
        <v>-3966495</v>
      </c>
    </row>
    <row spans="1:10" r="36">
      <c s="4" t="s" r="A36">
        <v>158</v>
      </c>
      <c s="5" t="n" r="B36">
        <v>25000</v>
      </c>
      <c s="5" t="n" r="C36">
        <v>549795</v>
      </c>
      <c s="5" t="n" r="D36">
        <v>1471121</v>
      </c>
      <c s="5" t="n" r="E36">
        <v>1767358</v>
      </c>
      <c s="5" t="n" r="F36">
        <v>14934033</v>
      </c>
    </row>
    <row spans="1:10" r="37">
      <c s="4" t="s" r="A37">
        <v>159</v>
      </c>
      <c s="6" t="n" r="B37">
        <v>25</v>
      </c>
      <c s="6" t="n" r="C37">
        <v>550</v>
      </c>
      <c s="6" t="n" r="D37">
        <v>1471</v>
      </c>
      <c s="6" t="n" r="E37">
        <v>1767</v>
      </c>
      <c s="6" t="n" r="F37">
        <v>14934</v>
      </c>
      <c s="6" t="n" r="H37">
        <v>11624442</v>
      </c>
      <c s="6" t="n" r="I37">
        <v>-14528373</v>
      </c>
      <c s="6" t="n" r="J37">
        <v>-28851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60</v>
      </c>
      <c s="2" t="s" r="B1">
        <v>1</v>
      </c>
    </row>
    <row spans="1:3" r="2">
      <c s="2" t="s" r="B2">
        <v>2</v>
      </c>
      <c s="2" t="s" r="C2">
        <v>29</v>
      </c>
    </row>
    <row spans="1:3" r="3">
      <c s="3" t="s" r="A3">
        <v>161</v>
      </c>
    </row>
    <row spans="1:3" r="4">
      <c s="4" t="s" r="A4">
        <v>110</v>
      </c>
      <c s="6" t="n" r="B4">
        <v>-3966495</v>
      </c>
      <c s="6" t="n" r="C4">
        <v>7843</v>
      </c>
    </row>
    <row spans="1:3" r="5">
      <c s="3" t="s" r="A5">
        <v>162</v>
      </c>
    </row>
    <row spans="1:3" r="6">
      <c s="4" t="s" r="A6">
        <v>103</v>
      </c>
      <c s="5" t="n" r="B6">
        <v>67232</v>
      </c>
      <c s="5" t="n" r="C6">
        <v>233715</v>
      </c>
    </row>
    <row spans="1:3" r="7">
      <c s="4" t="s" r="A7">
        <v>104</v>
      </c>
      <c s="6" t="n" r="B7">
        <v>14495</v>
      </c>
      <c s="5" t="n" r="C7">
        <v>53333</v>
      </c>
    </row>
    <row spans="1:3" r="8">
      <c s="4" t="s" r="A8">
        <v>98</v>
      </c>
      <c s="5" t="n" r="C8">
        <v>68560</v>
      </c>
    </row>
    <row spans="1:3" r="9">
      <c s="4" t="s" r="A9">
        <v>163</v>
      </c>
      <c s="5" t="n" r="C9">
        <v>68000</v>
      </c>
    </row>
    <row spans="1:3" r="10">
      <c s="4" t="s" r="A10">
        <v>105</v>
      </c>
      <c s="6" t="n" r="B10">
        <v>-964430</v>
      </c>
      <c s="6" t="n" r="C10">
        <v>-1308755</v>
      </c>
    </row>
    <row spans="1:3" r="11">
      <c s="4" t="s" r="A11">
        <v>164</v>
      </c>
      <c s="5" t="n" r="B11">
        <v>-677487</v>
      </c>
    </row>
    <row spans="1:3" r="12">
      <c s="4" t="s" r="A12">
        <v>165</v>
      </c>
      <c s="5" t="n" r="B12">
        <v>-28300</v>
      </c>
    </row>
    <row spans="1:3" r="13">
      <c s="4" t="s" r="A13">
        <v>108</v>
      </c>
      <c s="6" t="n" r="B13">
        <v>4308622</v>
      </c>
    </row>
    <row spans="1:3" r="14">
      <c s="3" t="s" r="A14">
        <v>166</v>
      </c>
    </row>
    <row spans="1:3" r="15">
      <c s="4" t="s" r="A15">
        <v>167</v>
      </c>
      <c s="6" t="n" r="C15">
        <v>1000</v>
      </c>
    </row>
    <row spans="1:3" r="16">
      <c s="4" t="s" r="A16">
        <v>35</v>
      </c>
      <c s="6" t="n" r="B16">
        <v>306658</v>
      </c>
      <c s="5" t="n" r="C16">
        <v>246657</v>
      </c>
    </row>
    <row spans="1:3" r="17">
      <c s="4" t="s" r="A17">
        <v>37</v>
      </c>
      <c s="5" t="n" r="B17">
        <v>343635</v>
      </c>
      <c s="5" t="n" r="C17">
        <v>490600</v>
      </c>
    </row>
    <row spans="1:3" r="18">
      <c s="4" t="s" r="A18">
        <v>38</v>
      </c>
      <c s="5" t="n" r="B18">
        <v>49752</v>
      </c>
      <c s="5" t="n" r="C18">
        <v>74772</v>
      </c>
    </row>
    <row spans="1:3" r="19">
      <c s="4" t="s" r="A19">
        <v>39</v>
      </c>
      <c s="5" t="n" r="B19">
        <v>102990</v>
      </c>
      <c s="5" t="n" r="C19">
        <v>40000</v>
      </c>
    </row>
    <row spans="1:3" r="20">
      <c s="4" t="s" r="A20">
        <v>168</v>
      </c>
      <c s="6" t="n" r="B20">
        <v>-443328</v>
      </c>
      <c s="6" t="n" r="C20">
        <v>-24275</v>
      </c>
    </row>
    <row spans="1:3" r="21">
      <c s="4" t="s" r="A21">
        <v>169</v>
      </c>
    </row>
    <row spans="1:3" r="22">
      <c s="3" t="s" r="A22">
        <v>170</v>
      </c>
    </row>
    <row spans="1:3" r="23">
      <c s="4" t="s" r="A23">
        <v>171</v>
      </c>
      <c s="6" t="n" r="B23">
        <v>322750</v>
      </c>
    </row>
    <row spans="1:3" r="24">
      <c s="4" t="s" r="A24">
        <v>172</v>
      </c>
      <c s="5" t="n" r="B24">
        <v>157249</v>
      </c>
    </row>
    <row spans="1:3" r="25">
      <c s="4" t="s" r="A25">
        <v>173</v>
      </c>
      <c s="5" t="n" r="B25">
        <v>200</v>
      </c>
      <c s="6" t="n" r="C25">
        <v>23834</v>
      </c>
    </row>
    <row spans="1:3" r="26">
      <c s="4" t="s" r="A26">
        <v>174</v>
      </c>
      <c s="5" t="n" r="B26">
        <v>480199</v>
      </c>
      <c s="5" t="n" r="C26">
        <v>23834</v>
      </c>
    </row>
    <row spans="1:3" r="27">
      <c s="4" t="s" r="A27">
        <v>175</v>
      </c>
      <c s="6" t="n" r="B27">
        <v>36871</v>
      </c>
      <c s="5" t="n" r="C27">
        <v>-441</v>
      </c>
    </row>
    <row spans="1:3" r="28">
      <c s="4" t="s" r="A28">
        <v>176</v>
      </c>
      <c s="6" t="n" r="C28">
        <v>441</v>
      </c>
    </row>
    <row spans="1:3" r="29">
      <c s="4" t="s" r="A29">
        <v>177</v>
      </c>
      <c s="6" t="n" r="B29">
        <v>36871</v>
      </c>
    </row>
    <row spans="1:3" r="30">
      <c s="3" t="s" r="A30">
        <v>178</v>
      </c>
    </row>
    <row spans="1:3" r="31">
      <c s="4" t="s" r="A31">
        <v>179</v>
      </c>
      <c s="5" t="n" r="B31">
        <v>178245</v>
      </c>
    </row>
    <row spans="1:3" r="32">
      <c s="4" t="s" r="A32">
        <v>180</v>
      </c>
      <c s="5" t="n" r="B32">
        <v>160460</v>
      </c>
    </row>
    <row spans="1:3" r="33">
      <c s="4" t="s" r="A33">
        <v>181</v>
      </c>
      <c s="5" t="n" r="B33">
        <v>26750</v>
      </c>
    </row>
    <row spans="1:3" r="34">
      <c s="4" t="s" r="A34">
        <v>182</v>
      </c>
      <c s="5" t="n" r="B34">
        <v>4296</v>
      </c>
    </row>
    <row spans="1:3" r="35">
      <c s="4" t="s" r="A35">
        <v>183</v>
      </c>
      <c s="5" t="n" r="B35">
        <v>46700</v>
      </c>
    </row>
    <row spans="1:3" r="36">
      <c s="4" t="s" r="A36">
        <v>184</v>
      </c>
      <c s="5" t="n" r="B36">
        <v>318124</v>
      </c>
    </row>
    <row spans="1:3" r="37">
      <c s="4" t="s" r="A37">
        <v>185</v>
      </c>
      <c s="5" t="n" r="B37">
        <v>558178</v>
      </c>
    </row>
    <row spans="1:3" r="38">
      <c s="4" t="s" r="A38">
        <v>186</v>
      </c>
      <c s="5" t="n" r="B38">
        <v>606317</v>
      </c>
    </row>
    <row spans="1:3" r="39">
      <c s="4" t="s" r="A39">
        <v>187</v>
      </c>
      <c s="5" t="n" r="B39">
        <v>1606971</v>
      </c>
    </row>
    <row spans="1:3" r="40">
      <c s="4" t="s" r="A40">
        <v>188</v>
      </c>
      <c s="5" t="n" r="B40">
        <v>5644759</v>
      </c>
    </row>
    <row spans="1:3" r="41">
      <c s="4" t="s" r="A41">
        <v>189</v>
      </c>
      <c s="5" t="n" r="B41">
        <v>1405</v>
      </c>
    </row>
    <row spans="1:3" r="42">
      <c s="4" t="s" r="A42">
        <v>190</v>
      </c>
      <c s="5" t="n" r="B42">
        <v>40000</v>
      </c>
    </row>
    <row spans="1:3" r="43">
      <c s="4" t="s" r="A43">
        <v>191</v>
      </c>
      <c s="5" t="n" r="B43">
        <v>16088</v>
      </c>
    </row>
    <row spans="1:3" r="44">
      <c s="4" t="s" r="A44">
        <v>192</v>
      </c>
      <c s="5" t="n" r="B44">
        <v>3900</v>
      </c>
    </row>
    <row spans="1:3" r="45">
      <c s="4" t="s" r="A45">
        <v>193</v>
      </c>
      <c s="6" t="n" r="B45">
        <v>245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8</v>
      </c>
      <c s="2" t="s" r="B1">
        <v>1</v>
      </c>
    </row>
    <row spans="1:2" r="2">
      <c s="2" t="s" r="B2">
        <v>2</v>
      </c>
    </row>
    <row spans="1:2" r="3">
      <c s="3" t="s" r="A3">
        <v>195</v>
      </c>
    </row>
    <row spans="1:2" r="4">
      <c s="4" t="s" r="A4">
        <v>199</v>
      </c>
      <c s="4" t="s" r="B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1</v>
      </c>
      <c s="2" t="s" r="B1">
        <v>1</v>
      </c>
    </row>
    <row spans="1:2" r="2">
      <c s="2" t="s" r="B2">
        <v>2</v>
      </c>
    </row>
    <row spans="1:2" r="3">
      <c s="3" t="s" r="A3">
        <v>195</v>
      </c>
    </row>
    <row spans="1:2" r="4">
      <c s="4" t="s" r="A4">
        <v>202</v>
      </c>
      <c s="4" t="s"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Business Organization and Natur</vt:lpstr>
      <vt:lpstr>Going Concern and Management Pl</vt:lpstr>
      <vt:lpstr>Summary of Significant Accounti</vt:lpstr>
      <vt:lpstr>Secured Convertible Promissory </vt:lpstr>
      <vt:lpstr>Notes Payable</vt:lpstr>
      <vt:lpstr>Income Taxes</vt:lpstr>
      <vt:lpstr>Commitments and Contingencies</vt:lpstr>
      <vt:lpstr>Stockholders' Deficiency</vt:lpstr>
      <vt:lpstr>Related Party Transactions</vt:lpstr>
      <vt:lpstr>Subsequent Events</vt:lpstr>
      <vt:lpstr>Summary of Significant Accoun17</vt:lpstr>
      <vt:lpstr>Summary of Significant Accoun18</vt:lpstr>
      <vt:lpstr>Income Taxes (Tables)</vt:lpstr>
      <vt:lpstr>Stockholders' Deficiency (Table</vt:lpstr>
      <vt:lpstr>Going Concern and Management 21</vt:lpstr>
      <vt:lpstr>Summary of Significant Accoun22</vt:lpstr>
      <vt:lpstr>Summary of Significant Accoun23</vt:lpstr>
      <vt:lpstr>Summary of Significant Accoun24</vt:lpstr>
      <vt:lpstr>Summary of Significant Accoun25</vt:lpstr>
      <vt:lpstr>Summary of Significant Accoun26</vt:lpstr>
      <vt:lpstr>Secured Convertible Promissor27</vt:lpstr>
      <vt:lpstr>Notes Payable (Details Narrativ</vt:lpstr>
      <vt:lpstr>Income Taxes (Details)</vt:lpstr>
      <vt:lpstr>Income Taxes (Details 1)</vt:lpstr>
      <vt:lpstr>Income Taxes (Details 2)</vt:lpstr>
      <vt:lpstr>Income Taxes (Details Narrative</vt:lpstr>
      <vt:lpstr>Commitments and Contingencies (</vt:lpstr>
      <vt:lpstr>Stockholders' Deficiency (Detai</vt:lpstr>
      <vt:lpstr>Stockholders' Deficiency (Det35</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06:01:22Z</dcterms:created>
  <dcterms:modified xmlns:dcterms="http://purl.org/dc/terms/" xmlns:xsi="http://www.w3.org/2001/XMLSchema-instance" xsi:type="dcterms:W3CDTF">2015-06-23T06:01:22Z</dcterms:modified>
  <dc:title xmlns:dc="http://purl.org/dc/elements/1.1/">Untitled</dc:title>
  <dc:description xmlns:dc="http://purl.org/dc/elements/1.1/"/>
  <dc:subject xmlns:dc="http://purl.org/dc/elements/1.1/"/>
  <cp:keywords/>
  <cp:category/>
</cp:coreProperties>
</file>